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sheetId="7" r:id="rId7"/>
    <s:sheet name="New Accounting Standards" sheetId="8" r:id="rId8"/>
    <s:sheet name="Earnings Per Share" sheetId="9" r:id="rId9"/>
    <s:sheet name="Accumulated Other Comprehensive" sheetId="10" r:id="rId10"/>
    <s:sheet name="Fair Value" sheetId="11" r:id="rId11"/>
    <s:sheet name="Inventories" sheetId="12" r:id="rId12"/>
    <s:sheet name="Share-Based Compensation" sheetId="13" r:id="rId13"/>
    <s:sheet name="Reportable Segments" sheetId="14" r:id="rId14"/>
    <s:sheet name="Restructuring Activities" sheetId="15" r:id="rId15"/>
    <s:sheet name="Earnings Per Share (Tables)" sheetId="16" r:id="rId16"/>
    <s:sheet name="Accumulated Other Comprehensi17" sheetId="17" r:id="rId17"/>
    <s:sheet name="Fair Value (Tables)" sheetId="18" r:id="rId18"/>
    <s:sheet name="Inventories (Tables)" sheetId="19" r:id="rId19"/>
    <s:sheet name="Share-Based Compensation (Table" sheetId="20" r:id="rId20"/>
    <s:sheet name="Reportable Segments (Tables)" sheetId="21" r:id="rId21"/>
    <s:sheet name="Restructuring Activities (Table" sheetId="22" r:id="rId22"/>
    <s:sheet name="Earnings Per Share (Details)" sheetId="23" r:id="rId23"/>
    <s:sheet name="Accumulated Other Comprehensi24" sheetId="24" r:id="rId24"/>
    <s:sheet name="Accumulated Other Comprehensi25" sheetId="25" r:id="rId25"/>
    <s:sheet name="Fair Value Narrative (Details)" sheetId="26" r:id="rId26"/>
    <s:sheet name="Fair Value Hierarchy of Assets " sheetId="27" r:id="rId27"/>
    <s:sheet name="Fair Value Reconciliation of Ch" sheetId="28" r:id="rId28"/>
    <s:sheet name="Inventories (Details)" sheetId="29" r:id="rId29"/>
    <s:sheet name="Share-Based Compensation (Detai" sheetId="30" r:id="rId30"/>
    <s:sheet name="Share-Based Compensation Narrat" sheetId="31" r:id="rId31"/>
    <s:sheet name="Reportable Segments (Details)" sheetId="32" r:id="rId32"/>
    <s:sheet name="Restructuring Activities (Detai" sheetId="33" r:id="rId33"/>
  </s:sheets>
  <s:definedNames/>
  <s:calcPr calcId="124519" calcMode="auto" fullCalcOnLoad="1"/>
</s:workbook>
</file>

<file path=xl/sharedStrings.xml><?xml version="1.0" encoding="utf-8"?>
<sst xmlns="http://schemas.openxmlformats.org/spreadsheetml/2006/main" uniqueCount="367">
  <si>
    <t>Document And Entity Information - USD ($)</t>
  </si>
  <si>
    <t>6 Months Ended</t>
  </si>
  <si>
    <t>Aug. 26, 2016</t>
  </si>
  <si>
    <t>Sep. 19, 2016</t>
  </si>
  <si>
    <t>Aug. 28, 2015</t>
  </si>
  <si>
    <t>Document Type</t>
  </si>
  <si>
    <t>10-Q</t>
  </si>
  <si>
    <t>Amendment Flag</t>
  </si>
  <si>
    <t>false</t>
  </si>
  <si>
    <t>Document Period End Date</t>
  </si>
  <si>
    <t>Aug. 26,
		2016</t>
  </si>
  <si>
    <t>Document Fiscal Period Focus</t>
  </si>
  <si>
    <t>Q2</t>
  </si>
  <si>
    <t>Document Fiscal Year Focus</t>
  </si>
  <si>
    <t>Trading Symbol</t>
  </si>
  <si>
    <t>SCS</t>
  </si>
  <si>
    <t>Entity Registrant Name</t>
  </si>
  <si>
    <t>STEELCASE INC</t>
  </si>
  <si>
    <t>Entity Central Index Key</t>
  </si>
  <si>
    <t>Current Fiscal Year End Date</t>
  </si>
  <si>
    <t>--02-24</t>
  </si>
  <si>
    <t>Entity Filer Category</t>
  </si>
  <si>
    <t>Large Accelerated Filer</t>
  </si>
  <si>
    <t>Entity Public Float</t>
  </si>
  <si>
    <t>Common Class A [Member]</t>
  </si>
  <si>
    <t>Entity Common Stock, Shares Outstanding</t>
  </si>
  <si>
    <t>Common Class B [Member]</t>
  </si>
  <si>
    <t>Condensed Consolidated Statements Of Income - USD ($) $ in Millions</t>
  </si>
  <si>
    <t>3 Months Ended</t>
  </si>
  <si>
    <t>Revenue</t>
  </si>
  <si>
    <t>Cost of sales</t>
  </si>
  <si>
    <t>Restructuring costs</t>
  </si>
  <si>
    <t>Gross profit</t>
  </si>
  <si>
    <t>Operating expenses</t>
  </si>
  <si>
    <t>Operating income</t>
  </si>
  <si>
    <t>Interest expense</t>
  </si>
  <si>
    <t>Investment income</t>
  </si>
  <si>
    <t>Other income, net</t>
  </si>
  <si>
    <t>Income before income tax expense</t>
  </si>
  <si>
    <t>Income tax expense</t>
  </si>
  <si>
    <t>Net income</t>
  </si>
  <si>
    <t>Earnings per share</t>
  </si>
  <si>
    <t>Basic</t>
  </si>
  <si>
    <t>Diluted</t>
  </si>
  <si>
    <t>Dividends declared and paid per common share</t>
  </si>
  <si>
    <t>Cost of Sales [Member]</t>
  </si>
  <si>
    <t>Operating Expense [Member]</t>
  </si>
  <si>
    <t>Condensed Consolidated Statements Of Comprehensive Income - USD ($) $ in Millions</t>
  </si>
  <si>
    <t>Unrealized gain (loss) on investments</t>
  </si>
  <si>
    <t>Pension and other post-retirement liability adjustments</t>
  </si>
  <si>
    <t>Foreign currency translation adjustments</t>
  </si>
  <si>
    <t>Total other comprehensive loss, net</t>
  </si>
  <si>
    <t>Comprehensive income</t>
  </si>
  <si>
    <t>Condensed Consolidated Balance Sheets - USD ($) $ in Millions</t>
  </si>
  <si>
    <t>Feb. 26, 2016</t>
  </si>
  <si>
    <t>ASSETS</t>
  </si>
  <si>
    <t>Cash and cash equivalents</t>
  </si>
  <si>
    <t>Short-term investments</t>
  </si>
  <si>
    <t>Accounts receivable, net of allowances of $11.6 and $11.7</t>
  </si>
  <si>
    <t>Inventories</t>
  </si>
  <si>
    <t>Prepaid expense</t>
  </si>
  <si>
    <t>Assets Held-for-sale, Not Part of Disposal Group, Current</t>
  </si>
  <si>
    <t>Other current assets</t>
  </si>
  <si>
    <t>Total current assets</t>
  </si>
  <si>
    <t>Property, plant and equipment, net of accumulated depreciation of $935.6 and $936.8</t>
  </si>
  <si>
    <t>Company-owned life insurance</t>
  </si>
  <si>
    <t>Deferred income taxes</t>
  </si>
  <si>
    <t>Goodwill</t>
  </si>
  <si>
    <t>Other intangible assets, net of accumulated amortization of $43.4 and $42.7</t>
  </si>
  <si>
    <t>Investments in unconsolidated affiliates</t>
  </si>
  <si>
    <t>Other assets</t>
  </si>
  <si>
    <t>Total assets</t>
  </si>
  <si>
    <t>LIABILITIES AND SHAREHOLDERS' EQUITY</t>
  </si>
  <si>
    <t>Accounts payable</t>
  </si>
  <si>
    <t>Short-term borrowings and current maturities of long-term debt</t>
  </si>
  <si>
    <t>Accrued expenses:</t>
  </si>
  <si>
    <t>Employee compensation</t>
  </si>
  <si>
    <t>Employee benefit plan obligations</t>
  </si>
  <si>
    <t>Customer deposits</t>
  </si>
  <si>
    <t>Product warranties</t>
  </si>
  <si>
    <t>Other</t>
  </si>
  <si>
    <t>Total current liabilities</t>
  </si>
  <si>
    <t>Long-term liabilities:</t>
  </si>
  <si>
    <t>Long-term debt less current maturities</t>
  </si>
  <si>
    <t>Other long-term liabilities</t>
  </si>
  <si>
    <t>Total long-term liabilities</t>
  </si>
  <si>
    <t>Total liabilities</t>
  </si>
  <si>
    <t>Shareholders' equity:</t>
  </si>
  <si>
    <t>Common stock</t>
  </si>
  <si>
    <t>Additional paid-in capital</t>
  </si>
  <si>
    <t>Accumulated other comprehensive loss</t>
  </si>
  <si>
    <t>Retained earnings</t>
  </si>
  <si>
    <t>Total shareholders' equity</t>
  </si>
  <si>
    <t>Total liabilities and shareholders' equity</t>
  </si>
  <si>
    <t>Condensed Consolidated Balance Sheets (Parenthetical) - USD ($) $ in Millions</t>
  </si>
  <si>
    <t>Statement of Financial Position [Abstract]</t>
  </si>
  <si>
    <t>Accounts receivable, allowances</t>
  </si>
  <si>
    <t>Property, plant and equipment, accumulated depreciation</t>
  </si>
  <si>
    <t>Other intangible assets, accumulated amortization</t>
  </si>
  <si>
    <t>Condensed Consolidated Statements Of Cash Flows - USD ($) $ in Millions</t>
  </si>
  <si>
    <t>OPERATING ACTIVITIES</t>
  </si>
  <si>
    <t>Depreciation and amortization</t>
  </si>
  <si>
    <t>Non-cash stock compensation</t>
  </si>
  <si>
    <t>Equity in income of unconsolidated affiliates</t>
  </si>
  <si>
    <t>Dividends received from unconsolidated affiliates</t>
  </si>
  <si>
    <t>Changes in operating assets and liabilities net of acquisitions:</t>
  </si>
  <si>
    <t>Accounts receivable</t>
  </si>
  <si>
    <t>Assets related to derivative instruments</t>
  </si>
  <si>
    <t>VAT recoverable</t>
  </si>
  <si>
    <t>Employee compensation liabilities</t>
  </si>
  <si>
    <t>Employee benefit obligations</t>
  </si>
  <si>
    <t>Accrued expenses and other liabilities</t>
  </si>
  <si>
    <t>Net cash provided by operating activities</t>
  </si>
  <si>
    <t>INVESTING ACTIVITIES</t>
  </si>
  <si>
    <t>Capital expenditures</t>
  </si>
  <si>
    <t>Proceeds from disposal of fixed assets</t>
  </si>
  <si>
    <t>Purchases of short-term investments</t>
  </si>
  <si>
    <t>Liquidations of short-term investments</t>
  </si>
  <si>
    <t>Acquisitions, net of cash acquired</t>
  </si>
  <si>
    <t>Net cash provided by (used in) investing activities</t>
  </si>
  <si>
    <t>FINANCING ACTIVITIES</t>
  </si>
  <si>
    <t>Dividends paid</t>
  </si>
  <si>
    <t>Common stock repurchases</t>
  </si>
  <si>
    <t>Excess tax benefit from vesting of stock awards</t>
  </si>
  <si>
    <t>Repayments of long-term debt</t>
  </si>
  <si>
    <t>Net cash used in financing activities</t>
  </si>
  <si>
    <t>Effect of exchange rate changes on cash and cash equivalents</t>
  </si>
  <si>
    <t>Net decrease in cash and cash equivalents</t>
  </si>
  <si>
    <t>Cash and cash equivalents, beginning of period</t>
  </si>
  <si>
    <t>Cash and cash equivalents, end of period</t>
  </si>
  <si>
    <t>Basis Of Presentation</t>
  </si>
  <si>
    <t>Organization, Consolidation and Presentation of Financial Statements [Abstract]</t>
  </si>
  <si>
    <t>BASIS OF PRESENTATION The accompanying condensed consolidated financial statements have been prepared in accordance with accounting principles generally accepted in the United States of America (“GAAP”) for interim financial information and with the instructions in Article 10 of Regulation S-X. Accordingly, they do not include all of the information and footnotes for complete financial statements. In the opinion of management, all adjustments (consisting of normal recurring accruals and adjustments) considered necessary for a fair presentation of the condensed consolidated financial statements have been included. Results for interim periods should not be considered indicative of results to be expected for a full year. Reference should be made to the consolidated financial statements and notes thereto contained in our Annual Report on Form 10-K for the fiscal year ended February 26, 2016 (“Form 10-K”). The Condensed Consolidated Balance Sheet as of February 26, 2016 was derived from the audited Consolidated Balance Sheet included in our Form 10-K. As used in this Quarterly Report on Form 10-Q (“Report”), unless otherwise expressly stated or the context otherwise requires, all references to “Steelcase,” “we,” “our,” “Company” and similar references are to Steelcase Inc. and its subsidiaries in which a controlling interest is maintained. Unless the context otherwise indicates, reference to a year relates to the fiscal year, ended in February of the year indicated, rather than a calendar year. Additionally, Q1, Q2, Q3 and Q4 reference the first, second, third and fourth quarter, respectively, of the fiscal year indicated. All amounts are in millions, except share and per share data, data presented as a percentage or as otherwise indicated.</t>
  </si>
  <si>
    <t>New Accounting Standards</t>
  </si>
  <si>
    <t>New Accounting Pronouncements and Changes in Accounting Principles [Abstract]</t>
  </si>
  <si>
    <t>NEW ACCOUNTING STANDARDS In August 2016, the Financial Accounting Standards Board ("FASB") issued Accounting Standards Update ("ASU") No. 2016-15, Statement of Cash Flows (Topic 230) , which updates the guidance as to how certain cash receipts and cash payments should be presented and classified. The update is intended to reduce the existing diversity in practice. The amended guidance is effective for fiscal years, and interim periods within those years, beginning after December 15, 2017, with early adoption permitted, including adoption in an interim period. We are currently evaluating the impact of the adoption of this standard on our consolidated financial statements. In June 2016, the FASB issued ASU No. 2016-13, Financial Instruments - Credit Losses (Topic 326) , which replaces the incurred loss impairment methodology in current GAAP with a methodology that reflects expected credit losses. The update is intended to provide financial statement users with more useful information about expected credit losses. The amended guidance is effective for fiscal years, and interim periods within those years, beginning after December 15, 2019, with early adoption permitted for the fiscal years, and interim periods within those fiscal years, beginning December 15, 2018. We are currently evaluating the impact of the adoption of this standard on our consolidated financial statements. In March 2016, the FASB issued ASU No. 2016-09, Compensation - Stock Compensation (Topic 718) , which is part of the FASB's Simplification Initiative. The updated guidance simplifies the accounting for share-based payment transactions. The amended guidance is effective for fiscal years, and interim periods within those years, beginning after December 15, 2016, with early adoption permitted. We are currently evaluating the impact of the adoption of this standard on our consolidated financial statements. In February 2016, the FASB issued ASU No. 2016-02, Leases (Topic 842) , which establishes a new lease accounting model for lessees. The updated guidance requires an entity to recognize assets and liabilities arising from a lease for both financing and operating leases, along with additional qualitative and quantitative disclosures. The amended guidance is effective for fiscal years, and interim periods within those years, beginning after December 15, 2018, with early adoption permitted. We are currently evaluating the impact of the adoption of this standard on our consolidated financial statements. In January 2016, the FASB issued ASU No. 2016-01, Financial Instruments - Overall (Subtopic 825-10) , which updates the recognition and measurement of financial assets and financial liabilities. The updated guidance changes the accounting and disclosure of equity investments (except those that are consolidated or accounted for under the equity method). The amended guidance is effective for fiscal years, and interim periods within those years, beginning after December 15, 2017, with early adoption permitted. We are currently evaluating the impact of the adoption of this standard on our consolidated financial statements. In May 2014, the FASB issued ASU No. 2014-09, Revenue from Contracts with Customers , a new standard on revenue recognition. The new standard outlines a single comprehensive model for entities to use in accounting for revenue arising from contracts with customers and supersedes most current revenue recognition guidance, including industry-specific guidance. The core principle of the revenue model is that an entity should recognize revenue to depict the transfer of promised goods or services to customers in an amount that reflects the consideration to which the entity expects to be entitled in exchange for those goods or services. The standard is designed to create greater comparability for financial statement users across industries and jurisdictions and also requires enhanced disclosures. The guidance is effective for fiscal years, and interim periods within those years, beginning after December 15, 2017, with early adoption permitted for fiscal years beginning after December 15, 2016. We are currently evaluating the impact of the adoption of this standard on our consolidated financial statements.</t>
  </si>
  <si>
    <t>Earnings Per Share</t>
  </si>
  <si>
    <t>Earnings Per Share [Abstract]</t>
  </si>
  <si>
    <t>EARNINGS PER SHARE Earnings per share is computed using the two-class method. The two-class method determines earnings per share for each class of common stock and participating securities according to dividends or dividend equivalents and their respective participation rights in undistributed earnings. Participating securities represent restricted stock units in which the participants have non-forfeitable rights to dividend equivalents during the performance period. Diluted earnings per share includes the effects of certain performance units in which the participants have forfeitable rights to dividend equivalents during the performance period. Three Months Ended Six Months Ended Computation of Earnings per Share August 26, August 28, August 26, August 28, Net income $ 38.2 $ 37.2 $ 57.6 $ 57.2 Adjustment for earnings attributable to participating securities (0.7 ) (0.8 ) (1.1 ) (1.2 ) Net income used in calculating earnings per share $ 37.5 $ 36.4 $ 56.5 $ 56.0 Weighted-average common shares outstanding including participating securities (in millions) 121.1 124.8 121.4 124.6 Adjustment for participating securities (in millions) (2.4 ) (2.7 ) (2.3 ) (2.5 ) Shares used in calculating basic earnings per share (in millions) 118.7 122.1 119.1 122.1 Effect of dilutive stock-based compensation (in millions) 0.4 1.1 0.5 1.1 Shares used in calculating diluted earnings per share (in millions) 119.1 123.2 119.6 123.2 Earnings per share: Basic $ 0.32 $ 0.30 $ 0.47 $ 0.46 Diluted $ 0.31 $ 0.30 $ 0.47 $ 0.45 Total common shares outstanding at period end (in millions) 118.3 122.1 118.3 122.1 Anti-dilutive performance units excluded from computation of diluted earnings per share (in millions) 0.3 0.1 0.3 0.1</t>
  </si>
  <si>
    <t>Accumulated Other Comprehensive Income (Loss) Accumulated Other Comprehensive Income (Loss)</t>
  </si>
  <si>
    <t>Accumulated Other Comprehensive Income (Loss) [Abstract]</t>
  </si>
  <si>
    <t>Accumulated Other Comprehensive Income (Loss)</t>
  </si>
  <si>
    <t>ACCUMULATED OTHER COMPREHENSIVE INCOME (LOSS) The following table summarizes the changes in accumulated balances of other comprehensive income (loss) for the three months ended August 26, 2016 : Unrealized gain (loss) on investments Pension and other post-retirement liability adjustments Foreign currency translation adjustments Total Balance as of May 27, 2016 $ 0.5 $ 8.8 $ (46.5 ) $ (37.2 ) Other comprehensive income (loss) before reclassifications — 1.1 (1.1 ) — Amounts reclassified from accumulated other comprehensive income (loss) — (1.7 ) — (1.7 ) Net current period other comprehensive income (loss) — (0.6 ) (1.1 ) (1.7 ) Balance as of August 26, 2016 $ 0.5 $ 8.2 $ (47.6 ) $ (38.9 ) The following table summarizes the changes in accumulated balances of other comprehensive income (loss) for the six months ended August 26, 2016 : Unrealized gain (loss) on investments Pension and other post-retirement liability adjustments Foreign currency translation adjustments Total Balance as of February 26, 2016 $ 0.6 $ 10.7 $ (50.9 ) $ (39.6 ) Other comprehensive income (loss) before reclassifications (0.1 ) 0.2 3.3 3.4 Amounts reclassified from accumulated other comprehensive income (loss) — (2.7 ) — (2.7 ) Net current period other comprehensive income (loss) (0.1 ) (2.5 ) 3.3 0.7 Balance as of August 26, 2016 $ 0.5 $ 8.2 $ (47.6 ) $ (38.9 ) The following table provides details about reclassifications out of accumulated other comprehensive income (loss) for the three and six months ended August 26, 2016 and August 28, 2015 : Detail of Accumulated Other Amounts Reclassified from Accumulated Other Comprehensive Income (Loss) Affected Line in the Condensed Consolidated Statements of Income Three Months Ended Six Months Ended August 26, August 28, August 26, 2016 August 28, 2015 Amortization of pension and other post-retirement liability adjustments Actuarial losses (gains) (0.1 ) 0.1 (0.1 ) 0.2 Cost of sales Actuarial losses (gains) — 0.2 0.1 0.4 Operating expenses Prior service cost (credit) (1.0 ) (1.1 ) (2.0 ) (2.1 ) Cost of sales Prior service cost (credit) (1.2 ) (1.2 ) (2.4 ) (2.4 ) Operating expenses 0.6 0.8 1.7 1.6 Income tax expense Total reclassifications $ (1.7 ) $ (1.2 ) $ (2.7 ) $ (2.3 ) Net income</t>
  </si>
  <si>
    <t>Fair Value</t>
  </si>
  <si>
    <t>Fair Value [Abstract]</t>
  </si>
  <si>
    <t>FAIR VALUE The carrying amounts for many of our financial instruments, including cash and cash equivalents, accounts and notes receivable, accounts and notes payable, short-term borrowings and certain other liabilities, approximate their fair value due to their relatively short maturities. Our short-term investments, foreign exchange forward contracts and long-term investments are measured at fair value on the Condensed Consolidated Balance Sheets. The fair value of assets held for sale were assessed as of August 26, 2016 using level 3 inputs, including recent comparable transactions. Our total debt is carried at cost and was $298.5 and $299.1 as of August 26, 2016 and February 26, 2016 , respectively. The fair value of our total debt is measured using a discounted cash flow analysis based on current market interest rates for similar types of instruments and was approximately $335 and $326 as of August 26, 2016 and February 26, 2016 , respectively. The estimation of the fair value of our total debt is based on Level 2 fair value measurements. We periodically use derivative financial instruments to manage exposures to movements in foreign exchange rates and interest rates. The use of these financial instruments modifies the exposure of these risks with the intention to reduce our risk of short-term volatility. We do not use derivatives for speculative or trading purposes. Assets and liabilities measured at fair value in our Consolidated Balance Sheets as of August 26, 2016 and February 26, 2016 are summarized below: August 26, 2016 Fair Value of Financial Instruments Level 1 Level 2 Level 3 Total Assets: Cash and cash equivalents $ 151.5 $ — $ — $ 151.5 Restricted cash 2.5 — — 2.5 Managed investment portfolio and other investments Corporate debt securities — 26.4 — 26.4 U.S. agency debt securities — 11.6 — 11.6 Asset backed securities — 6.5 — 6.5 U.S. government debt securities 1.8 — — 1.8 Municipal debt securities — 0.3 — 0.3 Foreign exchange forward contracts — 2.1 — 2.1 Auction rate securities — — 4.2 4.2 Canadian asset-backed commercial paper restructuring notes — 3.2 — 3.2 $ 155.8 $ 50.1 $ 4.2 $ 210.1 Liabilities Foreign exchange forward contracts — (1.4 ) — (1.4 ) $ — $ (1.4 ) $ — $ (1.4 ) February 26, 2016 Fair Value of Financial Instruments Level 1 Level 2 Level 3 Total Assets: Cash and cash equivalents $ 181.9 $ — $ — $ 181.9 Restricted cash 2.5 — — 2.5 Managed investment portfolio and other investments Corporate debt securities — 31.7 — 31.7 U.S. agency debt securities — 34.7 — 34.7 Asset backed securities — 9.2 — 9.2 U.S. government debt securities 8.2 — — 8.2 Municipal debt securities — 0.3 — 0.3 Foreign exchange forward contracts — 1.8 — 1.8 Auction rate securities — — 4.4 4.4 Canadian asset-backed commercial paper restructuring notes — 3.1 — 3.1 $ 192.6 $ 80.8 $ 4.4 $ 277.8 Liabilities Foreign exchange forward contracts $ — $ (3.3 ) $ — $ (3.3 ) $ — $ (3.3 ) $ — $ (3.3 ) Below is a roll-forward of assets and liabilities measured at fair value using Level 3 inputs for the six months ended August 26, 2016 : Roll-Forward of Fair Value Using Level 3 Inputs Auction Rate Securities Balance as of February 26, 2016 $ 4.4 Unrealized loss on investments (0.2 ) Balance as of August 26, 2016 $ 4.2</t>
  </si>
  <si>
    <t>Inventories [Abstract]</t>
  </si>
  <si>
    <t>INVENTORIES Inventories August 26, February 26, Raw materials and work-in-process $ 77.9 $ 80.4 Finished goods 105.3 96.9 183.2 177.3 Revaluation to LIFO 18.5 17.9 $ 164.7 $ 159.4 The portion of inventories determined by the LIFO method was $71.7 and $76.3 as of August 26, 2016 and February 26, 2016 , respectively.</t>
  </si>
  <si>
    <t>Share-Based Compensation</t>
  </si>
  <si>
    <t>Share-based Compensation [Abstract]</t>
  </si>
  <si>
    <t>SHARE-BASED COMPENSATION Performance Units In Q1 2017, we awarded 189,800 performance units ("PSUs") to our executive officers. The PSUs awarded are earned after a three-year performance period, from 2017 through 2019, based on achievement of certain total shareholder return results relative to a comparison group of companies, which is a market condition, and, if earned, will be issued in the form of shares of Class A Common Stock. The number of shares that may be earned can range from 0% to 200% of the target amount; therefore, the maximum number of shares that can be issued under these awards is 379,600 . These PSUs are expensed and recorded in Additional paid-in capital on the Condensed Consolidated Balance Sheets over the performance period. We used the Monte Carlo simulation model to calculate the fair value of these PSUs on the date of grant. The model resulted in a weighted average grant date fair value of $16.33 per unit for these PSUs, compared to $24.15 and $23.25 per unit for similar PSUs granted in 2016 and 2015, respectively. The weighted average grant date fair values were determined using the following assumptions: 2017 Awards 2016 Awards 2015 Awards Three-year risk-free interest rate (1) 0.9 % 0.8 % 0.7 % Expected term 3 years 3 years 3 years Estimated volatility (2) 31.2 % 29.4 % 42.2 % _______________________________________ (1) Based on the U.S. government bond benchmark on the grant date. (2) Represents the historical price volatility of the Company’s common stock for the three-year period preceding the grant date. The total PSU expense and associated tax benefit for all outstanding awards for the three and six months ended August 26, 2016 and August 28, 2015 are as follows: Three Months Ended Six Months Ended Performance Units August 26, August 28, August 26, August 28, Expense $ 1.0 $ 2.9 $ 3.2 $ 5.4 Tax benefit 0.4 1.0 1.2 1.9 As of August 26, 2016 , there was $6.7 of remaining unrecognized compensation cost related to nonvested PSUs, which is expected to be recognized over a remaining weighted-average period of 1.7 years. The PSU activity for the six months ended August 26, 2016 is as follows: Maximum Number of Shares That May Be Issued Under Nonvested Units Total Weighted-Average Grant Date Fair Value per Unit Nonvested as of February 26, 2016 1,147,844 $ 20.66 Granted 379,600 16.33 Nonvested as of August 26, 2016 1,527,444 $ 19.59 Restricted Stock Units During the six months ended August 26, 2016, we awarded 850,913 restricted stock units ("RSUs"), of which 168,200 were awarded to our executive officers. These RSUs have restrictions on transfer which lapse three years after the date of grant, at which time the units will be issued as unrestricted shares of Class A Common Stock. RSUs are expensed and recorded in Additional paid-in capital on the Condensed Consolidated Balance Sheets over the requisite service period based on the value of the underlying shares on the date of grant. The RSU expense and associated tax benefit for all outstanding awards for the three and six months ended August 26, 2016 and August 28, 2015 are as follows: Three Months Ended Six Months Ended Restricted Stock Units August 26, August 28, August 26, August 28, Expense $ 2.2 $ 2.3 $ 8.9 $ 8.4 Tax benefit 0.8 0.8 3.2 3.0 As of August 26, 2016 , there was $12.1 of remaining unrecognized compensation cost related to nonvested RSUs, which is expected to be recognized over a weighted-average period of 2.0 years. The RSU activity for the six months ended August 26, 2016 is as follows: Nonvested Units Total Weighted-Average Grant Date Fair Value per Unit Nonvested as of February 26, 2016 1,638,888 $ 18.45 Granted 850,913 14.80 Vested (2,250 ) 16.23 Forfeited (29,967 ) 16.96 Nonvested as of August 26, 2016 2,457,584 $ 16.55</t>
  </si>
  <si>
    <t>Reportable Segments</t>
  </si>
  <si>
    <t>Reportable Segments [Abstract]</t>
  </si>
  <si>
    <t xml:space="preserve">REPORTABLE SEGMENTS Our reportable segments consist of the Americas segment, the EMEA segment and the Other category. Unallocated corporate costs are reported as Corporate. The Americas segment serves customers in the U.S., Canada, the Caribbean Islands and Latin America with a portfolio of integrated architecture, furniture and technology products marketed to corporate, government, healthcare, education and retail customers through the Steelcase, Coalesse and Turnstone brands. The EMEA segment serves customers in Europe, the Middle East and Africa primarily under the Steelcase and Coalesse brands, with an emphasis on freestanding furniture systems, storage and seating solutions. The Other category includes Asia Pacific, Designtex and PolyVision. Asia Pacific serves customers in Asia and Australia primarily under the Steelcase brand with an emphasis on freestanding furniture systems, storage and seating solutions. Designtex designs and sells surface materials including textiles and wall coverings which are specified by architects and designers directly to end-use customers primarily in North America. PolyVision manufactures ceramic steel surfaces for use in multiple applications, but primarily for sale to third-party fabricators and distributors to create static whiteboards and chalkboards sold in the primary and secondary education markets globally. Corporate costs include unallocated portions of shared service functions, such as information technology, corporate facilities, finance, human resources, research, legal and executive, plus deferred compensation expense and income or losses associated with COLI. Corporate assets consist primarily of unallocated cash and investment balances and the cash surrender value of COLI. Revenue and operating income (loss) for the three and six months ended August 26, 2016 and August 28, 2015 and total assets as of August 26, 2016 and February 26, 2016 by segment are presented below: Three Months Ended Six Months Ended Reportable Segment Statement of Operations Data August 26, August 28, August 26, August 28, Revenue Americas $ 571.0 $ 615.5 $ 1,091.4 $ 1,135.2 EMEA 112.8 128.1 238.1 248.0 Other 74.2 75.4 147.3 141.3 $ 758.0 $ 819.0 $ 1,476.8 $ 1,524.5 Operating income (loss) Americas $ 78.0 $ 91.7 $ 124.6 $ 145.8 EMEA (11.4 ) (24.9 ) (17.6 ) (38.4 ) Other 3.5 3.4 5.7 4.3 Corporate (8.2 ) (10.1 ) (17.5 ) (18.1 ) $ 61.9 $ 60.1 $ 95.2 $ 93.6 Reportable Segment Balance Sheet Data August 26, February 26, Total assets Americas $ 962.2 $ 981.1 EMEA 323.4 332.6 Other 178.8 179.9 Corporate 269.2 315.0 $ 1,733.6 $ 1,808.6 </t>
  </si>
  <si>
    <t>Restructuring Activities</t>
  </si>
  <si>
    <t>Restructuring Activities [Abstract]</t>
  </si>
  <si>
    <t>RESTRUCTURING ACTIVITIES In Q1 2016, we announced restructuring actions in EMEA related to the establishment of a Learning + Innovation Center in Munich, Germany. In Q2 2016, we completed negotiations with the works councils related to these actions. We expect to incur approximately $11 of restructuring costs in connection with this project, including approximately $4 of costs associated with employee and equipment moves, retention compensation and consulting costs and approximately $7 of employee separation costs. We incurred $0.1 and $0.4 of employee separation costs in the EMEA segment in connection with these actions during the three and six months ended August 26, 2016 , respectively. We also incurred $0.2 of business exit and other related costs in the EMEA segment in connection with these actions during the three and six months ended August 26, 2016 . We incurred $6.7 of employee separation costs and $1.9 of business exit and other related costs in the EMEA segment in connection with these actions during 2016. In Q1 2015, we announced restructuring actions in the Americas to close a manufacturing facility in High Point, North Carolina. In connection with these actions, we incurred a total of $4.2 of business exit and other related costs in the Americas segment, including $2.6 during the six months ended August 26, 2016 . We also incurred $3.1 of employee termination costs in the Americas segment which were recorded prior to 2017. These restructuring actions are complete. In Q3 2014, we announced restructuring actions in EMEA to close a manufacturing facility in Durlangen, Germany, and to establish a new manufacturing location in Stribro, Czech Republic. In connection with this project, we incurred a total of $8.8 related to business exit and other related costs in the EMEA segment, including $1.6 during the six months ended August 26, 2016 . We also incurred $17.5 of employee termination costs which were recorded prior to 2017. These restructuring actions are complete. Restructuring costs (benefits) are summarized in the following table: Three Months Ended Six Months Ended Restructuring Costs (Benefits) August 26, August 28, August 26, August 28, Cost of sales Americas $ — $ 0.7 $ 2.6 $ 1.5 EMEA — 3.6 1.6 6.7 Other — — — — — 4.3 4.2 8.2 Operating expenses Americas — — — (2.8 ) EMEA 0.3 7.0 0.7 7.8 Other — — — — 0.3 7.0 0.7 5.0 Total $ 0.3 $ 11.3 $ 4.9 $ 13.2 Below is a summary of the net additions, payments and adjustments to the restructuring reserve balance for the six months ended August 26, 2016 : Restructuring Reserve Employee Termination Costs Business Exits and Related Costs Total Reserve balance as of February 26, 2016 $ 10.0 $ 0.8 $ 10.8 Additions 0.5 4.7 5.2 Payments (1.7 ) (3.5 ) (5.2 ) Adjustments (0.2 ) (0.2 ) (0.4 ) Reserve balance as of August 26, 2016 $ 8.6 $ 1.8 $ 10.4 The employee termination costs reserve balance as of August 26, 2016 primarily relates to restructuring actions in EMEA.</t>
  </si>
  <si>
    <t>Earnings Per Share (Tables)</t>
  </si>
  <si>
    <t>Computation of Basic and Diluted Earnings Per Share</t>
  </si>
  <si>
    <t xml:space="preserve"> Three Months Ended Six Months Ended Computation of Earnings per Share August 26, August 28, August 26, August 28, Net income $ 38.2 $ 37.2 $ 57.6 $ 57.2 Adjustment for earnings attributable to participating securities (0.7 ) (0.8 ) (1.1 ) (1.2 ) Net income used in calculating earnings per share $ 37.5 $ 36.4 $ 56.5 $ 56.0 Weighted-average common shares outstanding including participating securities (in millions) 121.1 124.8 121.4 124.6 Adjustment for participating securities (in millions) (2.4 ) (2.7 ) (2.3 ) (2.5 ) Shares used in calculating basic earnings per share (in millions) 118.7 122.1 119.1 122.1 Effect of dilutive stock-based compensation (in millions) 0.4 1.1 0.5 1.1 Shares used in calculating diluted earnings per share (in millions) 119.1 123.2 119.6 123.2 Earnings per share: Basic $ 0.32 $ 0.30 $ 0.47 $ 0.46 Diluted $ 0.31 $ 0.30 $ 0.47 $ 0.45 Total common shares outstanding at period end (in millions) 118.3 122.1 118.3 122.1 Anti-dilutive performance units excluded from computation of diluted earnings per share (in millions) 0.3 0.1 0.3 0.1</t>
  </si>
  <si>
    <t>Accumulated Other Comprehensive Income (Loss) (Tables)</t>
  </si>
  <si>
    <t>Accumulated Other Comprehensive Income (Loss) [Line Items]</t>
  </si>
  <si>
    <t>Schedule of Accumulated Other Comprehensive Income (Loss) [Table Text Block]</t>
  </si>
  <si>
    <t xml:space="preserve">The following table summarizes the changes in accumulated balances of other comprehensive income (loss) for the three months ended August 26, 2016 : Unrealized gain (loss) on investments Pension and other post-retirement liability adjustments Foreign currency translation adjustments Total Balance as of May 27, 2016 $ 0.5 $ 8.8 $ (46.5 ) $ (37.2 ) Other comprehensive income (loss) before reclassifications — 1.1 (1.1 ) — Amounts reclassified from accumulated other comprehensive income (loss) — (1.7 ) — (1.7 ) Net current period other comprehensive income (loss) — (0.6 ) (1.1 ) (1.7 ) Balance as of August 26, 2016 $ 0.5 $ 8.2 $ (47.6 ) $ (38.9 ) </t>
  </si>
  <si>
    <t xml:space="preserve">The following table summarizes the changes in accumulated balances of other comprehensive income (loss) for the six months ended August 26, 2016 : Unrealized gain (loss) on investments Pension and other post-retirement liability adjustments Foreign currency translation adjustments Total Balance as of February 26, 2016 $ 0.6 $ 10.7 $ (50.9 ) $ (39.6 ) Other comprehensive income (loss) before reclassifications (0.1 ) 0.2 3.3 3.4 Amounts reclassified from accumulated other comprehensive income (loss) — (2.7 ) — (2.7 ) Net current period other comprehensive income (loss) (0.1 ) (2.5 ) 3.3 0.7 Balance as of August 26, 2016 $ 0.5 $ 8.2 $ (47.6 ) $ (38.9 ) </t>
  </si>
  <si>
    <t>Reclassification out of Accumulated Other Comprehensive Income [Table Text Block]</t>
  </si>
  <si>
    <t>The following table provides details about reclassifications out of accumulated other comprehensive income (loss) for the three and six months ended August 26, 2016 and August 28, 2015 : Detail of Accumulated Other Amounts Reclassified from Accumulated Other Comprehensive Income (Loss) Affected Line in the Condensed Consolidated Statements of Income Three Months Ended Six Months Ended August 26, August 28, August 26, 2016 August 28, 2015 Amortization of pension and other post-retirement liability adjustments Actuarial losses (gains) (0.1 ) 0.1 (0.1 ) 0.2 Cost of sales Actuarial losses (gains) — 0.2 0.1 0.4 Operating expenses Prior service cost (credit) (1.0 ) (1.1 ) (2.0 ) (2.1 ) Cost of sales Prior service cost (credit) (1.2 ) (1.2 ) (2.4 ) (2.4 ) Operating expenses 0.6 0.8 1.7 1.6 Income tax expense Total reclassifications $ (1.7 ) $ (1.2 ) $ (2.7 ) $ (2.3 ) Net income</t>
  </si>
  <si>
    <t>Fair Value (Tables)</t>
  </si>
  <si>
    <t>Schedule of Fair Value of Assets and Liabilities Measured on a Recurring Basis</t>
  </si>
  <si>
    <t>Assets and liabilities measured at fair value in our Consolidated Balance Sheets as of August 26, 2016 and February 26, 2016 are summarized below: August 26, 2016 Fair Value of Financial Instruments Level 1 Level 2 Level 3 Total Assets: Cash and cash equivalents $ 151.5 $ — $ — $ 151.5 Restricted cash 2.5 — — 2.5 Managed investment portfolio and other investments Corporate debt securities — 26.4 — 26.4 U.S. agency debt securities — 11.6 — 11.6 Asset backed securities — 6.5 — 6.5 U.S. government debt securities 1.8 — — 1.8 Municipal debt securities — 0.3 — 0.3 Foreign exchange forward contracts — 2.1 — 2.1 Auction rate securities — — 4.2 4.2 Canadian asset-backed commercial paper restructuring notes — 3.2 — 3.2 $ 155.8 $ 50.1 $ 4.2 $ 210.1 Liabilities Foreign exchange forward contracts — (1.4 ) — (1.4 ) $ — $ (1.4 ) $ — $ (1.4 ) February 26, 2016 Fair Value of Financial Instruments Level 1 Level 2 Level 3 Total Assets: Cash and cash equivalents $ 181.9 $ — $ — $ 181.9 Restricted cash 2.5 — — 2.5 Managed investment portfolio and other investments Corporate debt securities — 31.7 — 31.7 U.S. agency debt securities — 34.7 — 34.7 Asset backed securities — 9.2 — 9.2 U.S. government debt securities 8.2 — — 8.2 Municipal debt securities — 0.3 — 0.3 Foreign exchange forward contracts — 1.8 — 1.8 Auction rate securities — — 4.4 4.4 Canadian asset-backed commercial paper restructuring notes — 3.1 — 3.1 $ 192.6 $ 80.8 $ 4.4 $ 277.8 Liabilities Foreign exchange forward contracts $ — $ (3.3 ) $ — $ (3.3 ) $ — $ (3.3 ) $ — $ (3.3 )</t>
  </si>
  <si>
    <t>Rollforward of Assets with Unobservable Inputs Measured at Fair Value on Recurring Basis</t>
  </si>
  <si>
    <t>Below is a roll-forward of assets and liabilities measured at fair value using Level 3 inputs for the six months ended August 26, 2016 : Roll-Forward of Fair Value Using Level 3 Inputs Auction Rate Securities Balance as of February 26, 2016 $ 4.4 Unrealized loss on investments (0.2 ) Balance as of August 26, 2016 $ 4.2</t>
  </si>
  <si>
    <t>Inventories (Tables)</t>
  </si>
  <si>
    <t>Schedule of Inventory</t>
  </si>
  <si>
    <t>Inventories August 26, February 26, Raw materials and work-in-process $ 77.9 $ 80.4 Finished goods 105.3 96.9 183.2 177.3 Revaluation to LIFO 18.5 17.9 $ 164.7 $ 159.4</t>
  </si>
  <si>
    <t>Share-Based Compensation (Tables)</t>
  </si>
  <si>
    <t>Performance Units [Member]</t>
  </si>
  <si>
    <t>Share-based Compensation Arrangement by Share-based Payment Award [Line Items]</t>
  </si>
  <si>
    <t>Schedule of Valuation Assumptions for Performance Unit Awards</t>
  </si>
  <si>
    <t>The weighted average grant date fair values were determined using the following assumptions: 2017 Awards 2016 Awards 2015 Awards Three-year risk-free interest rate (1) 0.9 % 0.8 % 0.7 % Expected term 3 years 3 years 3 years Estimated volatility (2) 31.2 % 29.4 % 42.2 % _______________________________________ (1) Based on the U.S. government bond benchmark on the grant date. (2) Represents the historical price volatility of the Company’s common stock for the three-year period preceding the grant date.</t>
  </si>
  <si>
    <t>Schedule of Compensation Costs by Plan for Share-based Payment Arrangements</t>
  </si>
  <si>
    <t xml:space="preserve">The total PSU expense and associated tax benefit for all outstanding awards for the three and six months ended August 26, 2016 and August 28, 2015 are as follows: Three Months Ended Six Months Ended Performance Units August 26, August 28, August 26, August 28, Expense $ 1.0 $ 2.9 $ 3.2 $ 5.4 Tax benefit 0.4 1.0 1.2 1.9 </t>
  </si>
  <si>
    <t>Schedule of Performance Unit Awards Activity</t>
  </si>
  <si>
    <t>The PSU activity for the six months ended August 26, 2016 is as follows: Maximum Number of Shares That May Be Issued Under Nonvested Units Total Weighted-Average Grant Date Fair Value per Unit Nonvested as of February 26, 2016 1,147,844 $ 20.66 Granted 379,600 16.33 Nonvested as of August 26, 2016 1,527,444 $ 19.59</t>
  </si>
  <si>
    <t>Restricted Stock Units [Member]</t>
  </si>
  <si>
    <t xml:space="preserve">The RSU expense and associated tax benefit for all outstanding awards for the three and six months ended August 26, 2016 and August 28, 2015 are as follows: Three Months Ended Six Months Ended Restricted Stock Units August 26, August 28, August 26, August 28, Expense $ 2.2 $ 2.3 $ 8.9 $ 8.4 Tax benefit 0.8 0.8 3.2 3.0 </t>
  </si>
  <si>
    <t>Schedule of Restricted Stock Unit Awards Activity</t>
  </si>
  <si>
    <t>The RSU activity for the six months ended August 26, 2016 is as follows: Nonvested Units Total Weighted-Average Grant Date Fair Value per Unit Nonvested as of February 26, 2016 1,638,888 $ 18.45 Granted 850,913 14.80 Vested (2,250 ) 16.23 Forfeited (29,967 ) 16.96 Nonvested as of August 26, 2016 2,457,584 $ 16.55</t>
  </si>
  <si>
    <t>Reportable Segments (Tables)</t>
  </si>
  <si>
    <t>Schedule of Segment Reporting Information</t>
  </si>
  <si>
    <t xml:space="preserve">Revenue and operating income (loss) for the three and six months ended August 26, 2016 and August 28, 2015 and total assets as of August 26, 2016 and February 26, 2016 by segment are presented below: Three Months Ended Six Months Ended Reportable Segment Statement of Operations Data August 26, August 28, August 26, August 28, Revenue Americas $ 571.0 $ 615.5 $ 1,091.4 $ 1,135.2 EMEA 112.8 128.1 238.1 248.0 Other 74.2 75.4 147.3 141.3 $ 758.0 $ 819.0 $ 1,476.8 $ 1,524.5 Operating income (loss) Americas $ 78.0 $ 91.7 $ 124.6 $ 145.8 EMEA (11.4 ) (24.9 ) (17.6 ) (38.4 ) Other 3.5 3.4 5.7 4.3 Corporate (8.2 ) (10.1 ) (17.5 ) (18.1 ) $ 61.9 $ 60.1 $ 95.2 $ 93.6 Reportable Segment Balance Sheet Data August 26, February 26, Total assets Americas $ 962.2 $ 981.1 EMEA 323.4 332.6 Other 178.8 179.9 Corporate 269.2 315.0 $ 1,733.6 $ 1,808.6 </t>
  </si>
  <si>
    <t>Restructuring Activities (Tables)</t>
  </si>
  <si>
    <t>Schedule of Restructuring and Related Costs</t>
  </si>
  <si>
    <t>Restructuring costs (benefits) are summarized in the following table: Three Months Ended Six Months Ended Restructuring Costs (Benefits) August 26, August 28, August 26, August 28, Cost of sales Americas $ — $ 0.7 $ 2.6 $ 1.5 EMEA — 3.6 1.6 6.7 Other — — — — — 4.3 4.2 8.2 Operating expenses Americas — — — (2.8 ) EMEA 0.3 7.0 0.7 7.8 Other — — — — 0.3 7.0 0.7 5.0 Total $ 0.3 $ 11.3 $ 4.9 $ 13.2</t>
  </si>
  <si>
    <t>Rollforward of Restructuring Reserve</t>
  </si>
  <si>
    <t>Below is a summary of the net additions, payments and adjustments to the restructuring reserve balance for the six months ended August 26, 2016 : Restructuring Reserve Employee Termination Costs Business Exits and Related Costs Total Reserve balance as of February 26, 2016 $ 10.0 $ 0.8 $ 10.8 Additions 0.5 4.7 5.2 Payments (1.7 ) (3.5 ) (5.2 ) Adjustments (0.2 ) (0.2 ) (0.4 ) Reserve balance as of August 26, 2016 $ 8.6 $ 1.8 $ 10.4</t>
  </si>
  <si>
    <t>Earnings Per Share (Details) - USD ($) $ / shares in Units, shares in Millions, $ in Millions</t>
  </si>
  <si>
    <t>Adjustment for earnings attributable to participating securities</t>
  </si>
  <si>
    <t>Net income used in calculating earnings per share</t>
  </si>
  <si>
    <t>Weighted-average common shares outstanding including participating securities (in millions)</t>
  </si>
  <si>
    <t>Adjustment for participating securities (in millions)</t>
  </si>
  <si>
    <t>Shares used in calculating basic earnings per share (in millions)</t>
  </si>
  <si>
    <t>Effect of dilutive stock-based compensation (in millions)</t>
  </si>
  <si>
    <t>Shares used in calculating diluted earnings per share (in millions)</t>
  </si>
  <si>
    <t>Earnings per share, basic</t>
  </si>
  <si>
    <t>Earnings per share, diluted</t>
  </si>
  <si>
    <t>Total common shares outstanding at period end (in millions)</t>
  </si>
  <si>
    <t>Anti-dilutive performance units excluded from computation of diluted earnings per share (in millions)</t>
  </si>
  <si>
    <t>Accumulated Other Comprehensive Income (Loss) (Details) - USD ($) $ in Millions</t>
  </si>
  <si>
    <t>Accumulated Other Comprehensive Income (Loss), Net of Tax [Roll Forward]</t>
  </si>
  <si>
    <t>Other comprehensive income (loss) before reclassifications</t>
  </si>
  <si>
    <t>Amounts reclassified from accumulated other comprehensive income (loss)</t>
  </si>
  <si>
    <t>Unrealized gain (loss) on investments [Member]</t>
  </si>
  <si>
    <t>Pension and other post-retirement liability adjustments [Member]</t>
  </si>
  <si>
    <t>Foreign currency translation adjustments [Member]</t>
  </si>
  <si>
    <t>Accumulated Other Comprehensive Income (Loss) Reclassifications out of Accumulated Other Comprehensive Income (Loss) (Details) - USD ($) $ in Millions</t>
  </si>
  <si>
    <t>Reclassification Adjustment out of Accumulated Other Comprehensive Income [Line Items]</t>
  </si>
  <si>
    <t>Net current period other comprehensive income (loss)</t>
  </si>
  <si>
    <t>Reclassification out of Accumulated Other Comprehensive Income [Member]</t>
  </si>
  <si>
    <t>Pension and other post-retirement liability adjustments [Member] | Reclassification out of Accumulated Other Comprehensive Income [Member]</t>
  </si>
  <si>
    <t>Actuarial losses (gains) [Member] | Pension and other post-retirement liability adjustments [Member] | Reclassification out of Accumulated Other Comprehensive Income [Member]</t>
  </si>
  <si>
    <t>Prior service cost (credit) [Member] | Pension and other post-retirement liability adjustments [Member] | Reclassification out of Accumulated Other Comprehensive Income [Member]</t>
  </si>
  <si>
    <t>Fair Value Narrative (Details) - USD ($) $ in Millions</t>
  </si>
  <si>
    <t>Carrying (Reported) Amount, Fair Value Disclosure [Member]</t>
  </si>
  <si>
    <t>Fair Value, Balance Sheet Grouping, Financial Statement Captions [Line Items]</t>
  </si>
  <si>
    <t>Long-term Debt, Fair Value</t>
  </si>
  <si>
    <t>Estimate of Fair Value, Fair Value Disclosure [Member]</t>
  </si>
  <si>
    <t>Fair Value Hierarchy of Assets and Liabilities Measured at Fair Value on a Recurring Basis (Details) - Fair Value, Measurements, Recurring [Member] - USD ($) $ in Millions</t>
  </si>
  <si>
    <t>Asset-backed Securities [Member]</t>
  </si>
  <si>
    <t>Assets, Fair Value Disclosure [Abstract]</t>
  </si>
  <si>
    <t>Available-for-sale Securities, Fair Value Disclosure</t>
  </si>
  <si>
    <t>Fair Value, Inputs, Level 1 [Member]</t>
  </si>
  <si>
    <t>Cash and Cash Equivalents, Fair Value Disclosure</t>
  </si>
  <si>
    <t>Restricted Cash and Cash Equivalents</t>
  </si>
  <si>
    <t>Assets, Fair Value Disclosure</t>
  </si>
  <si>
    <t>Liabilities, Fair Value Disclosure [Abstract]</t>
  </si>
  <si>
    <t>Foreign exchange forward contracts, Liability, Fair Value Disclosure</t>
  </si>
  <si>
    <t>Liabilities, Fair Value Disclosure</t>
  </si>
  <si>
    <t>Fair Value, Inputs, Level 1 [Member] | Corporate Debt Securities [Member]</t>
  </si>
  <si>
    <t>Fair Value, Inputs, Level 1 [Member] | US Government Agencies Debt Securities [Member]</t>
  </si>
  <si>
    <t>Fair Value, Inputs, Level 1 [Member] | Asset-backed Securities [Member]</t>
  </si>
  <si>
    <t>Fair Value, Inputs, Level 1 [Member] | US Government-sponsored Enterprises Debt Securities [Member]</t>
  </si>
  <si>
    <t>Fair Value, Inputs, Level 1 [Member] | Municipal Bonds [Member]</t>
  </si>
  <si>
    <t>Fair Value, Inputs, Level 1 [Member] | Foreign Exchange Contract [Member]</t>
  </si>
  <si>
    <t>Fair Value, Inputs, Level 1 [Member] | Auction Rate Securities [Member]</t>
  </si>
  <si>
    <t>Fair Value, Inputs, Level 1 [Member] | Canadian Asset Backed Commercial Paper Restructuring Notes [Member]</t>
  </si>
  <si>
    <t>Fair Value, Inputs, Level 2 [Member]</t>
  </si>
  <si>
    <t>Fair Value, Inputs, Level 2 [Member] | Corporate Debt Securities [Member]</t>
  </si>
  <si>
    <t>Fair Value, Inputs, Level 2 [Member] | US Government Agencies Debt Securities [Member]</t>
  </si>
  <si>
    <t>Fair Value, Inputs, Level 2 [Member] | Asset-backed Securities [Member]</t>
  </si>
  <si>
    <t>Fair Value, Inputs, Level 2 [Member] | US Government-sponsored Enterprises Debt Securities [Member]</t>
  </si>
  <si>
    <t>Fair Value, Inputs, Level 2 [Member] | Municipal Bonds [Member]</t>
  </si>
  <si>
    <t>Fair Value, Inputs, Level 2 [Member] | Foreign Exchange Contract [Member]</t>
  </si>
  <si>
    <t>Fair Value, Inputs, Level 2 [Member] | Auction Rate Securities [Member]</t>
  </si>
  <si>
    <t>Fair Value, Inputs, Level 2 [Member] | Canadian Asset Backed Commercial Paper Restructuring Notes [Member]</t>
  </si>
  <si>
    <t>Fair Value, Inputs, Level 3 [Member]</t>
  </si>
  <si>
    <t>Fair Value, Inputs, Level 3 [Member] | Corporate Debt Securities [Member]</t>
  </si>
  <si>
    <t>Fair Value, Inputs, Level 3 [Member] | US Government Agencies Debt Securities [Member]</t>
  </si>
  <si>
    <t>Fair Value, Inputs, Level 3 [Member] | Asset-backed Securities [Member]</t>
  </si>
  <si>
    <t>Fair Value, Inputs, Level 3 [Member] | US Government-sponsored Enterprises Debt Securities [Member]</t>
  </si>
  <si>
    <t>Fair Value, Inputs, Level 3 [Member] | Municipal Bonds [Member]</t>
  </si>
  <si>
    <t>Fair Value, Inputs, Level 3 [Member] | Foreign Exchange Contract [Member]</t>
  </si>
  <si>
    <t>Fair Value, Inputs, Level 3 [Member] | Auction Rate Securities [Member]</t>
  </si>
  <si>
    <t>Fair Value, Inputs, Level 3 [Member] | Canadian Asset Backed Commercial Paper Restructuring Notes [Member]</t>
  </si>
  <si>
    <t>Estimate of Fair Value, Fair Value Disclosure [Member] | Corporate Debt Securities [Member]</t>
  </si>
  <si>
    <t>Estimate of Fair Value, Fair Value Disclosure [Member] | US Government Agencies Debt Securities [Member]</t>
  </si>
  <si>
    <t>Estimate of Fair Value, Fair Value Disclosure [Member] | Asset-backed Securities [Member]</t>
  </si>
  <si>
    <t>Estimate of Fair Value, Fair Value Disclosure [Member] | US Government-sponsored Enterprises Debt Securities [Member]</t>
  </si>
  <si>
    <t>Estimate of Fair Value, Fair Value Disclosure [Member] | Municipal Bonds [Member]</t>
  </si>
  <si>
    <t>Estimate of Fair Value, Fair Value Disclosure [Member] | Foreign Exchange Contract [Member]</t>
  </si>
  <si>
    <t>Estimate of Fair Value, Fair Value Disclosure [Member] | Auction Rate Securities [Member]</t>
  </si>
  <si>
    <t>Estimate of Fair Value, Fair Value Disclosure [Member] | Canadian Asset Backed Commercial Paper Restructuring Notes [Member]</t>
  </si>
  <si>
    <t>Fair Value Reconciliation of Changes in Level 3 Balances (Details) - Fair Value, Inputs, Level 3 [Member] - Auction Rate Securities [Member] - Fair Value, Measurements, Recurring [Member] $ in Millions</t>
  </si>
  <si>
    <t>Aug. 26, 2016USD ($)</t>
  </si>
  <si>
    <t>Fair Value, Assets Measured on Recurring Basis, Unobservable Input Reconciliation [Line Items]</t>
  </si>
  <si>
    <t>Balance at the beginning of the period</t>
  </si>
  <si>
    <t>Unrealized loss on investments</t>
  </si>
  <si>
    <t>Balance at the end of period</t>
  </si>
  <si>
    <t>Inventories (Details) - USD ($) $ in Millions</t>
  </si>
  <si>
    <t>Raw materials and work-in-process</t>
  </si>
  <si>
    <t>Finished goods</t>
  </si>
  <si>
    <t>Inventory, net of valuation allowances</t>
  </si>
  <si>
    <t>LIFO reserve</t>
  </si>
  <si>
    <t>Inventory, net of valuation allowances and LIFO reserve</t>
  </si>
  <si>
    <t>FIFO inventory amount</t>
  </si>
  <si>
    <t>Share-Based Compensation (Details) - USD ($) $ / shares in Units, $ in Millions</t>
  </si>
  <si>
    <t>12 Months Ended</t>
  </si>
  <si>
    <t>May 27, 2016</t>
  </si>
  <si>
    <t>May 29, 2015</t>
  </si>
  <si>
    <t>May 30, 2014</t>
  </si>
  <si>
    <t>Feb. 27, 2015</t>
  </si>
  <si>
    <t>Allocated Share-based Compensation Expense</t>
  </si>
  <si>
    <t>Employee Service Share-based Compensation, Tax Benefit from Compensation Expense</t>
  </si>
  <si>
    <t>Share-based Compensation Arrangement by Share-based Payment Award, Equity Instruments Other than Options, Nonvested, Number of Shares [Roll Forward]</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Nonvested, Weighted Average Grant Date Fair Value [Roll Forward]</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2017 Performance Unit Award [Member] | Performance Units [Member] | Market Condition [Member]</t>
  </si>
  <si>
    <t>Share-based Compensation Arrangement by Share-based Payment Award, Fair Value Assumptions and Methodology [Abstract]</t>
  </si>
  <si>
    <t>Share-based Compensation Arrangement by Share-based Payment Award, Fair Value Assumptions, Risk Free Interest Rate</t>
  </si>
  <si>
    <t>[1]</t>
  </si>
  <si>
    <t>0.90%</t>
  </si>
  <si>
    <t>Share-based Compensation Arrangement by Share-based Payment Award, Fair Value Assumptions, Expected Term</t>
  </si>
  <si>
    <t>3 years</t>
  </si>
  <si>
    <t>Share-based Compensation Arrangement by Share-based Payment Award, Fair Value Assumptions, Expected Volatility Rate</t>
  </si>
  <si>
    <t>[2]</t>
  </si>
  <si>
    <t>31.20%</t>
  </si>
  <si>
    <t>2016 Performance Unit Award [Member] | Performance Units [Member] | Market Condition [Member]</t>
  </si>
  <si>
    <t>0.80%</t>
  </si>
  <si>
    <t>29.40%</t>
  </si>
  <si>
    <t>2015 Performance Unit Award [Member] | Performance Units [Member] | Market Condition [Member]</t>
  </si>
  <si>
    <t>0.70%</t>
  </si>
  <si>
    <t>42.20%</t>
  </si>
  <si>
    <t>Based on the U.S. government bond benchmark on the grant date.</t>
  </si>
  <si>
    <t>Represents the historical price volatility of the Company’s common stock for the three-year period preceding the grant date.</t>
  </si>
  <si>
    <t>Share-Based Compensation Narrative (Details) - USD ($) $ / shares in Units, $ in Millions</t>
  </si>
  <si>
    <t>Employee Service Share-based Compensation, Nonvested Awards, Total Compensation Cost Not yet Recognized, Period for Recognition</t>
  </si>
  <si>
    <t>1 year 8 months</t>
  </si>
  <si>
    <t>Employee Service Share-based Compensation, Nonvested Awards, Total Compensation Cost Not yet Recognized, Share-based Awards Other than Options</t>
  </si>
  <si>
    <t>2 years</t>
  </si>
  <si>
    <t>Restricted Stock Units [Member] | Executive Officer [Member]</t>
  </si>
  <si>
    <t>2017 Performance Unit Award [Member] | Performance Units [Member] | Executive Officer [Member]</t>
  </si>
  <si>
    <t>Share-based Compensation Arrangement by Share-based Payment Award, Maximum Shares Issued</t>
  </si>
  <si>
    <t>2017 Performance Unit Award [Member] | Performance Units [Member] | Market Condition [Member] | Minimum [Member]</t>
  </si>
  <si>
    <t>Share Based Compensation Arrangement By Share Based Payment Award Equity Instruments Other Than Options Percent Earned</t>
  </si>
  <si>
    <t>0.00%</t>
  </si>
  <si>
    <t>2017 Performance Unit Award [Member] | Performance Units [Member] | Market Condition [Member] | Maximum [Member]</t>
  </si>
  <si>
    <t>200.00%</t>
  </si>
  <si>
    <t>Reportable Segments (Details) - USD ($) $ in Millions</t>
  </si>
  <si>
    <t>Segment Reporting Information [Line Items]</t>
  </si>
  <si>
    <t>Operating income (loss)</t>
  </si>
  <si>
    <t>Americas [Member]</t>
  </si>
  <si>
    <t>EMEA [Member]</t>
  </si>
  <si>
    <t>Other category [Member]</t>
  </si>
  <si>
    <t>Corporate [Member]</t>
  </si>
  <si>
    <t>Restructuring Activities (Details) - USD ($) $ in Millions</t>
  </si>
  <si>
    <t>Restructuring Cost and Reserve [Line Items]</t>
  </si>
  <si>
    <t>Restructuring Reserve [Roll Forward]</t>
  </si>
  <si>
    <t>Restructuring reserve, beginning of period</t>
  </si>
  <si>
    <t>Restructuring Additions</t>
  </si>
  <si>
    <t>Restructuring reserve, settled with cash</t>
  </si>
  <si>
    <t>Restructuring Reserve, Accrual Adjustment</t>
  </si>
  <si>
    <t>Restructuring reserve, end of period</t>
  </si>
  <si>
    <t>Employee Severance [Member]</t>
  </si>
  <si>
    <t>Other Restructuring [Member]</t>
  </si>
  <si>
    <t>Americas [Member] | Cost of Sales [Member]</t>
  </si>
  <si>
    <t>Americas [Member] | Operating Expense [Member]</t>
  </si>
  <si>
    <t>Americas [Member] | Q1 2015 High Point Restructuring [Member]</t>
  </si>
  <si>
    <t>Americas [Member] | Employee Severance [Member] | Q1 2015 High Point Restructuring [Member]</t>
  </si>
  <si>
    <t>Americas [Member] | Other Restructuring [Member] | Q1 2015 High Point Restructuring [Member]</t>
  </si>
  <si>
    <t>EMEA [Member] | Cost of Sales [Member]</t>
  </si>
  <si>
    <t>EMEA [Member] | Operating Expense [Member]</t>
  </si>
  <si>
    <t>EMEA [Member] | Q1 2016 EMEA Restructuring [Member]</t>
  </si>
  <si>
    <t>Restructuring and related cost, expected cost</t>
  </si>
  <si>
    <t>EMEA [Member] | Employee Severance [Member] | Q1 2016 EMEA Restructuring [Member]</t>
  </si>
  <si>
    <t>EMEA [Member] | Employee Severance [Member] | Q3 2014 EMEA restructuring [Member]</t>
  </si>
  <si>
    <t>EMEA [Member] | Other Restructuring [Member] | Q1 2016 EMEA Restructuring [Member]</t>
  </si>
  <si>
    <t>EMEA [Member] | Other Restructuring [Member] | Q3 2014 EMEA restructuring [Member]</t>
  </si>
  <si>
    <t>Other category [Member] | Cost of Sales [Member]</t>
  </si>
  <si>
    <t>Other category [Member] | Operating Expense [Member]</t>
  </si>
  <si>
    <t>TotalSpend [Member] | EMEA [Member] | Other Restructuring [Member] | Q3 2014 EMEA restructuring [Member]</t>
  </si>
</sst>
</file>

<file path=xl/styles.xml><?xml version="1.0" encoding="utf-8"?>
<styleSheet xmlns="http://schemas.openxmlformats.org/spreadsheetml/2006/main">
  <numFmts count="5">
    <numFmt formatCode="_(&quot;$ &quot;#,##0_);_(&quot;$ &quot;(#,##0)" numFmtId="165"/>
    <numFmt formatCode="_(&quot;$ &quot;#,##0.0_);_(&quot;$ &quot;(#,##0.0)" numFmtId="166"/>
    <numFmt formatCode="#,##0.0_);(#,##0.0)" numFmtId="167"/>
    <numFmt formatCode="_(&quot;$ &quot;#,##0.00_);_(&quot;$ &quot;(#,##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Font="1" borderId="0" fillId="0" fontId="1" numFmtId="0" xfId="0">
      <alignment vertical="top" wrapText="1"/>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r="1" spans="1:4">
      <c s="1" r="A1" t="s">
        <v>0</v>
      </c>
      <c s="2" r="B1" t="s">
        <v>1</v>
      </c>
    </row>
    <row r="2" spans="1:4">
      <c s="2" r="B2" t="s">
        <v>2</v>
      </c>
      <c s="2" r="C2" t="s">
        <v>3</v>
      </c>
      <c s="2" r="D2" t="s">
        <v>4</v>
      </c>
    </row>
    <row r="3" spans="1:4">
      <c s="3" r="A3" t="s">
        <v>5</v>
      </c>
      <c s="3" r="B3" t="s">
        <v>6</v>
      </c>
    </row>
    <row r="4" spans="1:4">
      <c s="3" r="A4" t="s">
        <v>7</v>
      </c>
      <c s="3" r="B4" t="s">
        <v>8</v>
      </c>
    </row>
    <row r="5" spans="1:4">
      <c s="3" r="A5" t="s">
        <v>9</v>
      </c>
      <c s="3" r="B5" t="s">
        <v>10</v>
      </c>
    </row>
    <row r="6" spans="1:4">
      <c s="3" r="A6" t="s">
        <v>11</v>
      </c>
      <c s="4" r="B6" t="s">
        <v>12</v>
      </c>
    </row>
    <row r="7" spans="1:4">
      <c s="3" r="A7" t="s">
        <v>13</v>
      </c>
      <c s="5" r="B7" t="n">
        <v>2017</v>
      </c>
    </row>
    <row r="8" spans="1:4">
      <c s="3" r="A8" t="s">
        <v>14</v>
      </c>
      <c s="3" r="B8" t="s">
        <v>15</v>
      </c>
    </row>
    <row r="9" spans="1:4">
      <c s="3" r="A9" t="s">
        <v>16</v>
      </c>
      <c s="3" r="B9" t="s">
        <v>17</v>
      </c>
    </row>
    <row r="10" spans="1:4">
      <c s="3" r="A10" t="s">
        <v>18</v>
      </c>
      <c s="5" r="B10" t="n">
        <v>1050825</v>
      </c>
    </row>
    <row r="11" spans="1:4">
      <c s="3" r="A11" t="s">
        <v>19</v>
      </c>
      <c s="3" r="B11" t="s">
        <v>20</v>
      </c>
    </row>
    <row r="12" spans="1:4">
      <c s="3" r="A12" t="s">
        <v>21</v>
      </c>
      <c s="3" r="B12" t="s">
        <v>22</v>
      </c>
    </row>
    <row r="13" spans="1:4">
      <c s="3" r="A13" t="s">
        <v>23</v>
      </c>
      <c s="6" r="D13" t="n">
        <v>1490465524</v>
      </c>
    </row>
    <row r="14" spans="1:4">
      <c s="3" r="A14" t="s">
        <v>24</v>
      </c>
    </row>
    <row r="15" spans="1:4">
      <c s="3" r="A15" t="s">
        <v>25</v>
      </c>
      <c s="5" r="C15" t="n">
        <v>86913347</v>
      </c>
    </row>
    <row r="16" spans="1:4">
      <c s="3" r="A16" t="s">
        <v>26</v>
      </c>
    </row>
    <row r="17" spans="1:4">
      <c s="3" r="A17" t="s">
        <v>25</v>
      </c>
      <c s="5" r="C17" t="n">
        <v>314211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9</v>
      </c>
      <c s="2" r="B1" t="s">
        <v>1</v>
      </c>
    </row>
    <row r="2" spans="1:2">
      <c s="2" r="B2" t="s">
        <v>2</v>
      </c>
    </row>
    <row r="3" spans="1:2">
      <c s="9" r="A3" t="s">
        <v>140</v>
      </c>
    </row>
    <row r="4" spans="1:2">
      <c s="3" r="A4" t="s">
        <v>141</v>
      </c>
      <c s="3" r="B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43</v>
      </c>
      <c s="2" r="B1" t="s">
        <v>1</v>
      </c>
    </row>
    <row r="2" spans="1:2">
      <c s="2" r="B2" t="s">
        <v>2</v>
      </c>
    </row>
    <row r="3" spans="1:2">
      <c s="9" r="A3" t="s">
        <v>144</v>
      </c>
    </row>
    <row r="4" spans="1:2">
      <c s="3" r="A4" t="s">
        <v>143</v>
      </c>
      <c s="3" r="B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59</v>
      </c>
      <c s="2" r="B1" t="s">
        <v>1</v>
      </c>
    </row>
    <row r="2" spans="1:2">
      <c s="2" r="B2" t="s">
        <v>2</v>
      </c>
    </row>
    <row r="3" spans="1:2">
      <c s="9" r="A3" t="s">
        <v>146</v>
      </c>
    </row>
    <row r="4" spans="1:2">
      <c s="3" r="A4" t="s">
        <v>59</v>
      </c>
      <c s="3" r="B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48</v>
      </c>
      <c s="2" r="B1" t="s">
        <v>1</v>
      </c>
    </row>
    <row r="2" spans="1:2">
      <c s="2" r="B2" t="s">
        <v>2</v>
      </c>
    </row>
    <row r="3" spans="1:2">
      <c s="9" r="A3" t="s">
        <v>149</v>
      </c>
    </row>
    <row r="4" spans="1:2">
      <c s="3" r="A4" t="s">
        <v>148</v>
      </c>
      <c s="3" r="B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51</v>
      </c>
      <c s="2" r="B1" t="s">
        <v>1</v>
      </c>
    </row>
    <row r="2" spans="1:2">
      <c s="2" r="B2" t="s">
        <v>2</v>
      </c>
    </row>
    <row r="3" spans="1:2">
      <c s="9" r="A3" t="s">
        <v>152</v>
      </c>
    </row>
    <row r="4" spans="1:2">
      <c s="3" r="A4" t="s">
        <v>151</v>
      </c>
      <c s="3" r="B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54</v>
      </c>
      <c s="2" r="B1" t="s">
        <v>1</v>
      </c>
    </row>
    <row r="2" spans="1:2">
      <c s="2" r="B2" t="s">
        <v>2</v>
      </c>
    </row>
    <row r="3" spans="1:2">
      <c s="9" r="A3" t="s">
        <v>155</v>
      </c>
    </row>
    <row r="4" spans="1:2">
      <c s="3" r="A4" t="s">
        <v>154</v>
      </c>
      <c s="3" r="B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7</v>
      </c>
      <c s="2" r="B1" t="s">
        <v>1</v>
      </c>
    </row>
    <row r="2" spans="1:2">
      <c s="2" r="B2" t="s">
        <v>2</v>
      </c>
    </row>
    <row r="3" spans="1:2">
      <c s="9" r="A3" t="s">
        <v>137</v>
      </c>
    </row>
    <row r="4" spans="1:2">
      <c s="3" r="A4" t="s">
        <v>158</v>
      </c>
      <c s="3" r="B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160</v>
      </c>
      <c s="2" r="B1" t="s">
        <v>28</v>
      </c>
      <c s="2" r="C1" t="s">
        <v>1</v>
      </c>
    </row>
    <row r="2" spans="1:3">
      <c s="2" r="B2" t="s">
        <v>2</v>
      </c>
      <c s="2" r="C2" t="s">
        <v>2</v>
      </c>
    </row>
    <row r="3" spans="1:3">
      <c s="9" r="A3" t="s">
        <v>161</v>
      </c>
    </row>
    <row r="4" spans="1:3">
      <c s="3" r="A4" t="s">
        <v>162</v>
      </c>
      <c s="3" r="B4" t="s">
        <v>163</v>
      </c>
      <c s="3" r="C4" t="s">
        <v>164</v>
      </c>
    </row>
    <row r="5" spans="1:3">
      <c s="3" r="A5" t="s">
        <v>165</v>
      </c>
      <c s="3" r="C5"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67</v>
      </c>
      <c s="2" r="B1" t="s">
        <v>1</v>
      </c>
    </row>
    <row r="2" spans="1:2">
      <c s="2" r="B2" t="s">
        <v>2</v>
      </c>
    </row>
    <row r="3" spans="1:2">
      <c s="9" r="A3" t="s">
        <v>144</v>
      </c>
    </row>
    <row r="4" spans="1:2">
      <c s="3" r="A4" t="s">
        <v>168</v>
      </c>
      <c s="3" r="B4" t="s">
        <v>169</v>
      </c>
    </row>
    <row r="5" spans="1:2">
      <c s="3" r="A5" t="s">
        <v>170</v>
      </c>
      <c s="3" r="B5"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72</v>
      </c>
      <c s="2" r="B1" t="s">
        <v>1</v>
      </c>
    </row>
    <row r="2" spans="1:2">
      <c s="2" r="B2" t="s">
        <v>2</v>
      </c>
    </row>
    <row r="3" spans="1:2">
      <c s="9" r="A3" t="s">
        <v>146</v>
      </c>
    </row>
    <row r="4" spans="1:2">
      <c s="3" r="A4" t="s">
        <v>173</v>
      </c>
      <c s="3" r="B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s="1" r="A1" t="s">
        <v>27</v>
      </c>
      <c s="2" r="B1" t="s">
        <v>28</v>
      </c>
      <c s="2" r="D1" t="s">
        <v>1</v>
      </c>
    </row>
    <row r="2" spans="1:5">
      <c s="2" r="B2" t="s">
        <v>2</v>
      </c>
      <c s="2" r="C2" t="s">
        <v>4</v>
      </c>
      <c s="2" r="D2" t="s">
        <v>2</v>
      </c>
      <c s="2" r="E2" t="s">
        <v>4</v>
      </c>
    </row>
    <row r="3" spans="1:5">
      <c s="3" r="A3" t="s">
        <v>29</v>
      </c>
      <c s="6" r="B3" t="n">
        <v>758</v>
      </c>
      <c s="6" r="C3" t="n">
        <v>819</v>
      </c>
      <c s="7" r="D3" t="n">
        <v>1476.8</v>
      </c>
      <c s="7" r="E3" t="n">
        <v>1524.5</v>
      </c>
    </row>
    <row r="4" spans="1:5">
      <c s="3" r="A4" t="s">
        <v>30</v>
      </c>
      <c s="8" r="B4" t="n">
        <v>494.9</v>
      </c>
      <c s="8" r="C4" t="n">
        <v>547.9</v>
      </c>
      <c s="8" r="D4" t="n">
        <v>979.7</v>
      </c>
      <c s="8" r="E4" t="n">
        <v>1032.9</v>
      </c>
    </row>
    <row r="5" spans="1:5">
      <c s="3" r="A5" t="s">
        <v>31</v>
      </c>
      <c s="8" r="B5" t="n">
        <v>0.3</v>
      </c>
      <c s="8" r="C5" t="n">
        <v>11.3</v>
      </c>
      <c s="8" r="D5" t="n">
        <v>4.9</v>
      </c>
      <c s="8" r="E5" t="n">
        <v>13.2</v>
      </c>
    </row>
    <row r="6" spans="1:5">
      <c s="3" r="A6" t="s">
        <v>32</v>
      </c>
      <c s="8" r="B6" t="n">
        <v>263.1</v>
      </c>
      <c s="8" r="C6" t="n">
        <v>266.8</v>
      </c>
      <c s="8" r="D6" t="n">
        <v>492.9</v>
      </c>
      <c s="8" r="E6" t="n">
        <v>483.4</v>
      </c>
    </row>
    <row r="7" spans="1:5">
      <c s="3" r="A7" t="s">
        <v>33</v>
      </c>
      <c s="8" r="B7" t="n">
        <v>200.9</v>
      </c>
      <c s="8" r="C7" t="n">
        <v>199.7</v>
      </c>
      <c s="5" r="D7" t="n">
        <v>397</v>
      </c>
      <c s="8" r="E7" t="n">
        <v>384.8</v>
      </c>
    </row>
    <row r="8" spans="1:5">
      <c s="3" r="A8" t="s">
        <v>34</v>
      </c>
      <c s="8" r="B8" t="n">
        <v>61.9</v>
      </c>
      <c s="8" r="C8" t="n">
        <v>60.1</v>
      </c>
      <c s="8" r="D8" t="n">
        <v>95.2</v>
      </c>
      <c s="8" r="E8" t="n">
        <v>93.59999999999999</v>
      </c>
    </row>
    <row r="9" spans="1:5">
      <c s="3" r="A9" t="s">
        <v>35</v>
      </c>
      <c s="8" r="B9" t="n">
        <v>-4.4</v>
      </c>
      <c s="8" r="C9" t="n">
        <v>-4.3</v>
      </c>
      <c s="8" r="D9" t="n">
        <v>-8.6</v>
      </c>
      <c s="8" r="E9" t="n">
        <v>-8.800000000000001</v>
      </c>
    </row>
    <row r="10" spans="1:5">
      <c s="3" r="A10" t="s">
        <v>36</v>
      </c>
      <c s="8" r="B10" t="n">
        <v>0.3</v>
      </c>
      <c s="8" r="C10" t="n">
        <v>0.5</v>
      </c>
      <c s="8" r="D10" t="n">
        <v>0.8</v>
      </c>
      <c s="8" r="E10" t="n">
        <v>0.9</v>
      </c>
    </row>
    <row r="11" spans="1:5">
      <c s="3" r="A11" t="s">
        <v>37</v>
      </c>
      <c s="8" r="B11" t="n">
        <v>1.8</v>
      </c>
      <c s="8" r="C11" t="n">
        <v>2.2</v>
      </c>
      <c s="8" r="D11" t="n">
        <v>3.9</v>
      </c>
      <c s="8" r="E11" t="n">
        <v>4.3</v>
      </c>
    </row>
    <row r="12" spans="1:5">
      <c s="3" r="A12" t="s">
        <v>38</v>
      </c>
      <c s="8" r="B12" t="n">
        <v>59.6</v>
      </c>
      <c s="8" r="C12" t="n">
        <v>58.5</v>
      </c>
      <c s="8" r="D12" t="n">
        <v>91.3</v>
      </c>
      <c s="5" r="E12" t="n">
        <v>90</v>
      </c>
    </row>
    <row r="13" spans="1:5">
      <c s="3" r="A13" t="s">
        <v>39</v>
      </c>
      <c s="8" r="B13" t="n">
        <v>21.4</v>
      </c>
      <c s="8" r="C13" t="n">
        <v>21.3</v>
      </c>
      <c s="8" r="D13" t="n">
        <v>33.7</v>
      </c>
      <c s="8" r="E13" t="n">
        <v>32.8</v>
      </c>
    </row>
    <row r="14" spans="1:5">
      <c s="3" r="A14" t="s">
        <v>40</v>
      </c>
      <c s="7" r="B14" t="n">
        <v>38.2</v>
      </c>
      <c s="7" r="C14" t="n">
        <v>37.2</v>
      </c>
      <c s="7" r="D14" t="n">
        <v>57.6</v>
      </c>
      <c s="7" r="E14" t="n">
        <v>57.2</v>
      </c>
    </row>
    <row r="15" spans="1:5">
      <c s="9" r="A15" t="s">
        <v>41</v>
      </c>
    </row>
    <row r="16" spans="1:5">
      <c s="3" r="A16" t="s">
        <v>42</v>
      </c>
      <c s="10" r="B16" t="n">
        <v>0.32</v>
      </c>
      <c s="10" r="C16" t="n">
        <v>0.3</v>
      </c>
      <c s="10" r="D16" t="n">
        <v>0.47</v>
      </c>
      <c s="10" r="E16" t="n">
        <v>0.46</v>
      </c>
    </row>
    <row r="17" spans="1:5">
      <c s="3" r="A17" t="s">
        <v>43</v>
      </c>
      <c s="11" r="B17" t="n">
        <v>0.31</v>
      </c>
      <c s="11" r="C17" t="n">
        <v>0.3</v>
      </c>
      <c s="11" r="D17" t="n">
        <v>0.47</v>
      </c>
      <c s="11" r="E17" t="n">
        <v>0.45</v>
      </c>
    </row>
    <row r="18" spans="1:5">
      <c s="3" r="A18" t="s">
        <v>44</v>
      </c>
      <c s="12" r="B18" t="n">
        <v>0.12</v>
      </c>
      <c s="12" r="C18" t="n">
        <v>0.1125</v>
      </c>
      <c s="12" r="D18" t="n">
        <v>0.24</v>
      </c>
      <c s="12" r="E18" t="n">
        <v>0.225</v>
      </c>
    </row>
    <row r="19" spans="1:5">
      <c s="3" r="A19" t="s">
        <v>45</v>
      </c>
    </row>
    <row r="20" spans="1:5">
      <c s="3" r="A20" t="s">
        <v>31</v>
      </c>
      <c s="6" r="B20" t="n">
        <v>0</v>
      </c>
      <c s="7" r="C20" t="n">
        <v>4.3</v>
      </c>
      <c s="7" r="D20" t="n">
        <v>4.2</v>
      </c>
      <c s="7" r="E20" t="n">
        <v>8.199999999999999</v>
      </c>
    </row>
    <row r="21" spans="1:5">
      <c s="3" r="A21" t="s">
        <v>46</v>
      </c>
    </row>
    <row r="22" spans="1:5">
      <c s="3" r="A22" t="s">
        <v>31</v>
      </c>
      <c s="7" r="B22" t="n">
        <v>0.3</v>
      </c>
      <c s="6" r="C22" t="n">
        <v>7</v>
      </c>
      <c s="7" r="D22" t="n">
        <v>0.7</v>
      </c>
      <c s="6" r="E22" t="n">
        <v>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80"/>
  </cols>
  <sheetData>
    <row r="1" spans="1:2">
      <c s="1" r="A1" t="s">
        <v>175</v>
      </c>
      <c s="2" r="B1" t="s">
        <v>1</v>
      </c>
    </row>
    <row r="2" spans="1:2">
      <c s="2" r="B2" t="s">
        <v>2</v>
      </c>
    </row>
    <row r="3" spans="1:2">
      <c s="3" r="A3" t="s">
        <v>176</v>
      </c>
    </row>
    <row r="4" spans="1:2">
      <c s="9" r="A4" t="s">
        <v>177</v>
      </c>
    </row>
    <row r="5" spans="1:2">
      <c s="3" r="A5" t="s">
        <v>178</v>
      </c>
      <c s="3" r="B5" t="s">
        <v>179</v>
      </c>
    </row>
    <row r="6" spans="1:2">
      <c s="3" r="A6" t="s">
        <v>180</v>
      </c>
      <c s="3" r="B6" t="s">
        <v>181</v>
      </c>
    </row>
    <row r="7" spans="1:2">
      <c s="3" r="A7" t="s">
        <v>182</v>
      </c>
      <c s="3" r="B7" t="s">
        <v>183</v>
      </c>
    </row>
    <row r="8" spans="1:2">
      <c s="3" r="A8" t="s">
        <v>184</v>
      </c>
    </row>
    <row r="9" spans="1:2">
      <c s="9" r="A9" t="s">
        <v>177</v>
      </c>
    </row>
    <row r="10" spans="1:2">
      <c s="3" r="A10" t="s">
        <v>180</v>
      </c>
      <c s="3" r="B10" t="s">
        <v>185</v>
      </c>
    </row>
    <row r="11" spans="1:2">
      <c s="3" r="A11" t="s">
        <v>186</v>
      </c>
      <c s="3" r="B11"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88</v>
      </c>
      <c s="2" r="B1" t="s">
        <v>1</v>
      </c>
    </row>
    <row r="2" spans="1:2">
      <c s="2" r="B2" t="s">
        <v>2</v>
      </c>
    </row>
    <row r="3" spans="1:2">
      <c s="9" r="A3" t="s">
        <v>152</v>
      </c>
    </row>
    <row r="4" spans="1:2">
      <c s="3" r="A4" t="s">
        <v>189</v>
      </c>
      <c s="3" r="B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s="1" r="A1" t="s">
        <v>191</v>
      </c>
      <c s="2" r="B1" t="s">
        <v>1</v>
      </c>
    </row>
    <row r="2" spans="1:2">
      <c s="2" r="B2" t="s">
        <v>2</v>
      </c>
    </row>
    <row r="3" spans="1:2">
      <c s="9" r="A3" t="s">
        <v>155</v>
      </c>
    </row>
    <row r="4" spans="1:2">
      <c s="3" r="A4" t="s">
        <v>192</v>
      </c>
      <c s="3" r="B4" t="s">
        <v>193</v>
      </c>
    </row>
    <row r="5" spans="1:2">
      <c s="3" r="A5" t="s">
        <v>194</v>
      </c>
      <c s="3" r="B5"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96</v>
      </c>
      <c s="2" r="B1" t="s">
        <v>28</v>
      </c>
      <c s="2" r="D1" t="s">
        <v>1</v>
      </c>
    </row>
    <row r="2" spans="1:5">
      <c s="2" r="B2" t="s">
        <v>2</v>
      </c>
      <c s="2" r="C2" t="s">
        <v>4</v>
      </c>
      <c s="2" r="D2" t="s">
        <v>2</v>
      </c>
      <c s="2" r="E2" t="s">
        <v>4</v>
      </c>
    </row>
    <row r="3" spans="1:5">
      <c s="9" r="A3" t="s">
        <v>137</v>
      </c>
    </row>
    <row r="4" spans="1:5">
      <c s="3" r="A4" t="s">
        <v>40</v>
      </c>
      <c s="7" r="B4" t="n">
        <v>38.2</v>
      </c>
      <c s="7" r="C4" t="n">
        <v>37.2</v>
      </c>
      <c s="7" r="D4" t="n">
        <v>57.6</v>
      </c>
      <c s="7" r="E4" t="n">
        <v>57.2</v>
      </c>
    </row>
    <row r="5" spans="1:5">
      <c s="3" r="A5" t="s">
        <v>197</v>
      </c>
      <c s="8" r="B5" t="n">
        <v>-0.7</v>
      </c>
      <c s="8" r="C5" t="n">
        <v>-0.8</v>
      </c>
      <c s="8" r="D5" t="n">
        <v>-1.1</v>
      </c>
      <c s="8" r="E5" t="n">
        <v>-1.2</v>
      </c>
    </row>
    <row r="6" spans="1:5">
      <c s="3" r="A6" t="s">
        <v>198</v>
      </c>
      <c s="7" r="B6" t="n">
        <v>37.5</v>
      </c>
      <c s="7" r="C6" t="n">
        <v>36.4</v>
      </c>
      <c s="7" r="D6" t="n">
        <v>56.5</v>
      </c>
      <c s="6" r="E6" t="n">
        <v>56</v>
      </c>
    </row>
    <row r="7" spans="1:5">
      <c s="3" r="A7" t="s">
        <v>199</v>
      </c>
      <c s="8" r="B7" t="n">
        <v>121.1</v>
      </c>
      <c s="8" r="C7" t="n">
        <v>124.8</v>
      </c>
      <c s="8" r="D7" t="n">
        <v>121.4</v>
      </c>
      <c s="8" r="E7" t="n">
        <v>124.6</v>
      </c>
    </row>
    <row r="8" spans="1:5">
      <c s="3" r="A8" t="s">
        <v>200</v>
      </c>
      <c s="8" r="B8" t="n">
        <v>-2.4</v>
      </c>
      <c s="8" r="C8" t="n">
        <v>-2.7</v>
      </c>
      <c s="8" r="D8" t="n">
        <v>-2.3</v>
      </c>
      <c s="8" r="E8" t="n">
        <v>-2.5</v>
      </c>
    </row>
    <row r="9" spans="1:5">
      <c s="3" r="A9" t="s">
        <v>201</v>
      </c>
      <c s="8" r="B9" t="n">
        <v>118.7</v>
      </c>
      <c s="8" r="C9" t="n">
        <v>122.1</v>
      </c>
      <c s="8" r="D9" t="n">
        <v>119.1</v>
      </c>
      <c s="8" r="E9" t="n">
        <v>122.1</v>
      </c>
    </row>
    <row r="10" spans="1:5">
      <c s="3" r="A10" t="s">
        <v>202</v>
      </c>
      <c s="8" r="B10" t="n">
        <v>0.4</v>
      </c>
      <c s="8" r="C10" t="n">
        <v>1.1</v>
      </c>
      <c s="8" r="D10" t="n">
        <v>0.5</v>
      </c>
      <c s="8" r="E10" t="n">
        <v>1.1</v>
      </c>
    </row>
    <row r="11" spans="1:5">
      <c s="3" r="A11" t="s">
        <v>203</v>
      </c>
      <c s="8" r="B11" t="n">
        <v>119.1</v>
      </c>
      <c s="8" r="C11" t="n">
        <v>123.2</v>
      </c>
      <c s="8" r="D11" t="n">
        <v>119.6</v>
      </c>
      <c s="8" r="E11" t="n">
        <v>123.2</v>
      </c>
    </row>
    <row r="12" spans="1:5">
      <c s="3" r="A12" t="s">
        <v>204</v>
      </c>
      <c s="10" r="B12" t="n">
        <v>0.32</v>
      </c>
      <c s="10" r="C12" t="n">
        <v>0.3</v>
      </c>
      <c s="10" r="D12" t="n">
        <v>0.47</v>
      </c>
      <c s="10" r="E12" t="n">
        <v>0.46</v>
      </c>
    </row>
    <row r="13" spans="1:5">
      <c s="3" r="A13" t="s">
        <v>205</v>
      </c>
      <c s="10" r="B13" t="n">
        <v>0.31</v>
      </c>
      <c s="10" r="C13" t="n">
        <v>0.3</v>
      </c>
      <c s="10" r="D13" t="n">
        <v>0.47</v>
      </c>
      <c s="10" r="E13" t="n">
        <v>0.45</v>
      </c>
    </row>
    <row r="14" spans="1:5">
      <c s="3" r="A14" t="s">
        <v>206</v>
      </c>
      <c s="8" r="B14" t="n">
        <v>118.3</v>
      </c>
      <c s="8" r="C14" t="n">
        <v>122.1</v>
      </c>
      <c s="8" r="D14" t="n">
        <v>118.3</v>
      </c>
      <c s="8" r="E14" t="n">
        <v>122.1</v>
      </c>
    </row>
    <row r="15" spans="1:5">
      <c s="3" r="A15" t="s">
        <v>207</v>
      </c>
      <c s="8" r="B15" t="n">
        <v>0.3</v>
      </c>
      <c s="8" r="C15" t="n">
        <v>0.1</v>
      </c>
      <c s="8" r="D15" t="n">
        <v>0.3</v>
      </c>
      <c s="8" r="E15" t="n">
        <v>0.1</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08</v>
      </c>
      <c s="2" r="B1" t="s">
        <v>28</v>
      </c>
      <c s="2" r="D1" t="s">
        <v>1</v>
      </c>
    </row>
    <row r="2" spans="1:5">
      <c s="2" r="B2" t="s">
        <v>2</v>
      </c>
      <c s="2" r="C2" t="s">
        <v>4</v>
      </c>
      <c s="2" r="D2" t="s">
        <v>2</v>
      </c>
      <c s="2" r="E2" t="s">
        <v>4</v>
      </c>
    </row>
    <row r="3" spans="1:5">
      <c s="9" r="A3" t="s">
        <v>209</v>
      </c>
    </row>
    <row r="4" spans="1:5">
      <c s="3" r="A4" t="s">
        <v>90</v>
      </c>
      <c s="7" r="B4" t="n">
        <v>-37.2</v>
      </c>
      <c s="7" r="D4" t="n">
        <v>-39.6</v>
      </c>
    </row>
    <row r="5" spans="1:5">
      <c s="3" r="A5" t="s">
        <v>210</v>
      </c>
      <c s="5" r="B5" t="n">
        <v>0</v>
      </c>
      <c s="8" r="D5" t="n">
        <v>3.4</v>
      </c>
    </row>
    <row r="6" spans="1:5">
      <c s="3" r="A6" t="s">
        <v>211</v>
      </c>
      <c s="8" r="B6" t="n">
        <v>-1.7</v>
      </c>
      <c s="8" r="D6" t="n">
        <v>-2.7</v>
      </c>
    </row>
    <row r="7" spans="1:5">
      <c s="3" r="A7" t="s">
        <v>51</v>
      </c>
      <c s="8" r="B7" t="n">
        <v>-1.7</v>
      </c>
      <c s="7" r="C7" t="n">
        <v>-4.6</v>
      </c>
      <c s="8" r="D7" t="n">
        <v>0.7</v>
      </c>
      <c s="7" r="E7" t="n">
        <v>-9.300000000000001</v>
      </c>
    </row>
    <row r="8" spans="1:5">
      <c s="3" r="A8" t="s">
        <v>90</v>
      </c>
      <c s="8" r="B8" t="n">
        <v>-38.9</v>
      </c>
      <c s="8" r="D8" t="n">
        <v>-38.9</v>
      </c>
    </row>
    <row r="9" spans="1:5">
      <c s="3" r="A9" t="s">
        <v>212</v>
      </c>
    </row>
    <row r="10" spans="1:5">
      <c s="9" r="A10" t="s">
        <v>209</v>
      </c>
    </row>
    <row r="11" spans="1:5">
      <c s="3" r="A11" t="s">
        <v>90</v>
      </c>
      <c s="8" r="B11" t="n">
        <v>0.5</v>
      </c>
      <c s="8" r="D11" t="n">
        <v>0.6</v>
      </c>
    </row>
    <row r="12" spans="1:5">
      <c s="3" r="A12" t="s">
        <v>210</v>
      </c>
      <c s="5" r="B12" t="n">
        <v>0</v>
      </c>
      <c s="8" r="D12" t="n">
        <v>-0.1</v>
      </c>
    </row>
    <row r="13" spans="1:5">
      <c s="3" r="A13" t="s">
        <v>211</v>
      </c>
      <c s="5" r="B13" t="n">
        <v>0</v>
      </c>
      <c s="5" r="D13" t="n">
        <v>0</v>
      </c>
    </row>
    <row r="14" spans="1:5">
      <c s="3" r="A14" t="s">
        <v>51</v>
      </c>
      <c s="5" r="B14" t="n">
        <v>0</v>
      </c>
      <c s="8" r="D14" t="n">
        <v>-0.1</v>
      </c>
    </row>
    <row r="15" spans="1:5">
      <c s="3" r="A15" t="s">
        <v>90</v>
      </c>
      <c s="8" r="B15" t="n">
        <v>0.5</v>
      </c>
      <c s="8" r="D15" t="n">
        <v>0.5</v>
      </c>
    </row>
    <row r="16" spans="1:5">
      <c s="3" r="A16" t="s">
        <v>213</v>
      </c>
    </row>
    <row r="17" spans="1:5">
      <c s="9" r="A17" t="s">
        <v>209</v>
      </c>
    </row>
    <row r="18" spans="1:5">
      <c s="3" r="A18" t="s">
        <v>90</v>
      </c>
      <c s="8" r="B18" t="n">
        <v>8.800000000000001</v>
      </c>
      <c s="8" r="D18" t="n">
        <v>10.7</v>
      </c>
    </row>
    <row r="19" spans="1:5">
      <c s="3" r="A19" t="s">
        <v>210</v>
      </c>
      <c s="8" r="B19" t="n">
        <v>1.1</v>
      </c>
      <c s="8" r="D19" t="n">
        <v>0.2</v>
      </c>
    </row>
    <row r="20" spans="1:5">
      <c s="3" r="A20" t="s">
        <v>211</v>
      </c>
      <c s="8" r="B20" t="n">
        <v>-1.7</v>
      </c>
      <c s="8" r="D20" t="n">
        <v>-2.7</v>
      </c>
    </row>
    <row r="21" spans="1:5">
      <c s="3" r="A21" t="s">
        <v>51</v>
      </c>
      <c s="8" r="B21" t="n">
        <v>-0.6</v>
      </c>
      <c s="8" r="D21" t="n">
        <v>-2.5</v>
      </c>
    </row>
    <row r="22" spans="1:5">
      <c s="3" r="A22" t="s">
        <v>90</v>
      </c>
      <c s="8" r="B22" t="n">
        <v>8.199999999999999</v>
      </c>
      <c s="8" r="D22" t="n">
        <v>8.199999999999999</v>
      </c>
    </row>
    <row r="23" spans="1:5">
      <c s="3" r="A23" t="s">
        <v>214</v>
      </c>
    </row>
    <row r="24" spans="1:5">
      <c s="9" r="A24" t="s">
        <v>209</v>
      </c>
    </row>
    <row r="25" spans="1:5">
      <c s="3" r="A25" t="s">
        <v>90</v>
      </c>
      <c s="8" r="B25" t="n">
        <v>-46.5</v>
      </c>
      <c s="8" r="D25" t="n">
        <v>-50.9</v>
      </c>
    </row>
    <row r="26" spans="1:5">
      <c s="3" r="A26" t="s">
        <v>210</v>
      </c>
      <c s="8" r="B26" t="n">
        <v>-1.1</v>
      </c>
      <c s="8" r="D26" t="n">
        <v>3.3</v>
      </c>
    </row>
    <row r="27" spans="1:5">
      <c s="3" r="A27" t="s">
        <v>211</v>
      </c>
      <c s="5" r="B27" t="n">
        <v>0</v>
      </c>
      <c s="5" r="D27" t="n">
        <v>0</v>
      </c>
    </row>
    <row r="28" spans="1:5">
      <c s="3" r="A28" t="s">
        <v>51</v>
      </c>
      <c s="8" r="B28" t="n">
        <v>-1.1</v>
      </c>
      <c s="8" r="D28" t="n">
        <v>3.3</v>
      </c>
    </row>
    <row r="29" spans="1:5">
      <c s="3" r="A29" t="s">
        <v>90</v>
      </c>
      <c s="7" r="B29" t="n">
        <v>-47.6</v>
      </c>
      <c s="7" r="D29" t="n">
        <v>-47.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15</v>
      </c>
      <c s="2" r="B1" t="s">
        <v>28</v>
      </c>
      <c s="2" r="D1" t="s">
        <v>1</v>
      </c>
    </row>
    <row r="2" spans="1:5">
      <c s="2" r="B2" t="s">
        <v>2</v>
      </c>
      <c s="2" r="C2" t="s">
        <v>4</v>
      </c>
      <c s="2" r="D2" t="s">
        <v>2</v>
      </c>
      <c s="2" r="E2" t="s">
        <v>4</v>
      </c>
    </row>
    <row r="3" spans="1:5">
      <c s="9" r="A3" t="s">
        <v>216</v>
      </c>
    </row>
    <row r="4" spans="1:5">
      <c s="3" r="A4" t="s">
        <v>90</v>
      </c>
      <c s="7" r="B4" t="n">
        <v>-37.2</v>
      </c>
      <c s="7" r="D4" t="n">
        <v>-39.6</v>
      </c>
    </row>
    <row r="5" spans="1:5">
      <c s="3" r="A5" t="s">
        <v>210</v>
      </c>
      <c s="5" r="B5" t="n">
        <v>0</v>
      </c>
      <c s="8" r="D5" t="n">
        <v>3.4</v>
      </c>
    </row>
    <row r="6" spans="1:5">
      <c s="3" r="A6" t="s">
        <v>211</v>
      </c>
      <c s="8" r="B6" t="n">
        <v>-1.7</v>
      </c>
      <c s="8" r="D6" t="n">
        <v>-2.7</v>
      </c>
    </row>
    <row r="7" spans="1:5">
      <c s="3" r="A7" t="s">
        <v>217</v>
      </c>
      <c s="8" r="B7" t="n">
        <v>-1.7</v>
      </c>
      <c s="7" r="C7" t="n">
        <v>-4.6</v>
      </c>
      <c s="8" r="D7" t="n">
        <v>0.7</v>
      </c>
      <c s="7" r="E7" t="n">
        <v>-9.300000000000001</v>
      </c>
    </row>
    <row r="8" spans="1:5">
      <c s="3" r="A8" t="s">
        <v>90</v>
      </c>
      <c s="8" r="B8" t="n">
        <v>-38.9</v>
      </c>
      <c s="8" r="D8" t="n">
        <v>-38.9</v>
      </c>
    </row>
    <row r="9" spans="1:5">
      <c s="3" r="A9" t="s">
        <v>30</v>
      </c>
      <c s="8" r="B9" t="n">
        <v>494.9</v>
      </c>
      <c s="8" r="C9" t="n">
        <v>547.9</v>
      </c>
      <c s="8" r="D9" t="n">
        <v>979.7</v>
      </c>
      <c s="8" r="E9" t="n">
        <v>1032.9</v>
      </c>
    </row>
    <row r="10" spans="1:5">
      <c s="3" r="A10" t="s">
        <v>33</v>
      </c>
      <c s="8" r="B10" t="n">
        <v>200.9</v>
      </c>
      <c s="8" r="C10" t="n">
        <v>199.7</v>
      </c>
      <c s="5" r="D10" t="n">
        <v>397</v>
      </c>
      <c s="8" r="E10" t="n">
        <v>384.8</v>
      </c>
    </row>
    <row r="11" spans="1:5">
      <c s="3" r="A11" t="s">
        <v>39</v>
      </c>
      <c s="8" r="B11" t="n">
        <v>21.4</v>
      </c>
      <c s="8" r="C11" t="n">
        <v>21.3</v>
      </c>
      <c s="8" r="D11" t="n">
        <v>33.7</v>
      </c>
      <c s="8" r="E11" t="n">
        <v>32.8</v>
      </c>
    </row>
    <row r="12" spans="1:5">
      <c s="3" r="A12" t="s">
        <v>40</v>
      </c>
      <c s="8" r="B12" t="n">
        <v>38.2</v>
      </c>
      <c s="8" r="C12" t="n">
        <v>37.2</v>
      </c>
      <c s="8" r="D12" t="n">
        <v>57.6</v>
      </c>
      <c s="8" r="E12" t="n">
        <v>57.2</v>
      </c>
    </row>
    <row r="13" spans="1:5">
      <c s="3" r="A13" t="s">
        <v>218</v>
      </c>
    </row>
    <row r="14" spans="1:5">
      <c s="9" r="A14" t="s">
        <v>216</v>
      </c>
    </row>
    <row r="15" spans="1:5">
      <c s="3" r="A15" t="s">
        <v>40</v>
      </c>
      <c s="8" r="B15" t="n">
        <v>-1.7</v>
      </c>
      <c s="8" r="C15" t="n">
        <v>-1.2</v>
      </c>
      <c s="8" r="D15" t="n">
        <v>-2.7</v>
      </c>
      <c s="8" r="E15" t="n">
        <v>-2.3</v>
      </c>
    </row>
    <row r="16" spans="1:5">
      <c s="3" r="A16" t="s">
        <v>212</v>
      </c>
    </row>
    <row r="17" spans="1:5">
      <c s="9" r="A17" t="s">
        <v>216</v>
      </c>
    </row>
    <row r="18" spans="1:5">
      <c s="3" r="A18" t="s">
        <v>90</v>
      </c>
      <c s="8" r="B18" t="n">
        <v>0.5</v>
      </c>
      <c s="8" r="D18" t="n">
        <v>0.6</v>
      </c>
    </row>
    <row r="19" spans="1:5">
      <c s="3" r="A19" t="s">
        <v>210</v>
      </c>
      <c s="5" r="B19" t="n">
        <v>0</v>
      </c>
      <c s="8" r="D19" t="n">
        <v>-0.1</v>
      </c>
    </row>
    <row r="20" spans="1:5">
      <c s="3" r="A20" t="s">
        <v>211</v>
      </c>
      <c s="5" r="B20" t="n">
        <v>0</v>
      </c>
      <c s="5" r="D20" t="n">
        <v>0</v>
      </c>
    </row>
    <row r="21" spans="1:5">
      <c s="3" r="A21" t="s">
        <v>217</v>
      </c>
      <c s="5" r="B21" t="n">
        <v>0</v>
      </c>
      <c s="8" r="D21" t="n">
        <v>-0.1</v>
      </c>
    </row>
    <row r="22" spans="1:5">
      <c s="3" r="A22" t="s">
        <v>90</v>
      </c>
      <c s="8" r="B22" t="n">
        <v>0.5</v>
      </c>
      <c s="8" r="D22" t="n">
        <v>0.5</v>
      </c>
    </row>
    <row r="23" spans="1:5">
      <c s="3" r="A23" t="s">
        <v>213</v>
      </c>
    </row>
    <row r="24" spans="1:5">
      <c s="9" r="A24" t="s">
        <v>216</v>
      </c>
    </row>
    <row r="25" spans="1:5">
      <c s="3" r="A25" t="s">
        <v>90</v>
      </c>
      <c s="8" r="B25" t="n">
        <v>8.800000000000001</v>
      </c>
      <c s="8" r="D25" t="n">
        <v>10.7</v>
      </c>
    </row>
    <row r="26" spans="1:5">
      <c s="3" r="A26" t="s">
        <v>210</v>
      </c>
      <c s="8" r="B26" t="n">
        <v>1.1</v>
      </c>
      <c s="8" r="D26" t="n">
        <v>0.2</v>
      </c>
    </row>
    <row r="27" spans="1:5">
      <c s="3" r="A27" t="s">
        <v>211</v>
      </c>
      <c s="8" r="B27" t="n">
        <v>-1.7</v>
      </c>
      <c s="8" r="D27" t="n">
        <v>-2.7</v>
      </c>
    </row>
    <row r="28" spans="1:5">
      <c s="3" r="A28" t="s">
        <v>217</v>
      </c>
      <c s="8" r="B28" t="n">
        <v>-0.6</v>
      </c>
      <c s="8" r="D28" t="n">
        <v>-2.5</v>
      </c>
    </row>
    <row r="29" spans="1:5">
      <c s="3" r="A29" t="s">
        <v>90</v>
      </c>
      <c s="8" r="B29" t="n">
        <v>8.199999999999999</v>
      </c>
      <c s="8" r="D29" t="n">
        <v>8.199999999999999</v>
      </c>
    </row>
    <row r="30" spans="1:5">
      <c s="3" r="A30" t="s">
        <v>219</v>
      </c>
    </row>
    <row r="31" spans="1:5">
      <c s="9" r="A31" t="s">
        <v>216</v>
      </c>
    </row>
    <row r="32" spans="1:5">
      <c s="3" r="A32" t="s">
        <v>39</v>
      </c>
      <c s="8" r="B32" t="n">
        <v>0.6</v>
      </c>
      <c s="8" r="C32" t="n">
        <v>0.8</v>
      </c>
      <c s="8" r="D32" t="n">
        <v>1.7</v>
      </c>
      <c s="8" r="E32" t="n">
        <v>1.6</v>
      </c>
    </row>
    <row r="33" spans="1:5">
      <c s="3" r="A33" t="s">
        <v>214</v>
      </c>
    </row>
    <row r="34" spans="1:5">
      <c s="9" r="A34" t="s">
        <v>216</v>
      </c>
    </row>
    <row r="35" spans="1:5">
      <c s="3" r="A35" t="s">
        <v>90</v>
      </c>
      <c s="8" r="B35" t="n">
        <v>-46.5</v>
      </c>
      <c s="8" r="D35" t="n">
        <v>-50.9</v>
      </c>
    </row>
    <row r="36" spans="1:5">
      <c s="3" r="A36" t="s">
        <v>210</v>
      </c>
      <c s="8" r="B36" t="n">
        <v>-1.1</v>
      </c>
      <c s="8" r="D36" t="n">
        <v>3.3</v>
      </c>
    </row>
    <row r="37" spans="1:5">
      <c s="3" r="A37" t="s">
        <v>211</v>
      </c>
      <c s="5" r="B37" t="n">
        <v>0</v>
      </c>
      <c s="5" r="D37" t="n">
        <v>0</v>
      </c>
    </row>
    <row r="38" spans="1:5">
      <c s="3" r="A38" t="s">
        <v>217</v>
      </c>
      <c s="8" r="B38" t="n">
        <v>-1.1</v>
      </c>
      <c s="8" r="D38" t="n">
        <v>3.3</v>
      </c>
    </row>
    <row r="39" spans="1:5">
      <c s="3" r="A39" t="s">
        <v>90</v>
      </c>
      <c s="8" r="B39" t="n">
        <v>-47.6</v>
      </c>
      <c s="8" r="D39" t="n">
        <v>-47.6</v>
      </c>
    </row>
    <row r="40" spans="1:5">
      <c s="3" r="A40" t="s">
        <v>220</v>
      </c>
    </row>
    <row r="41" spans="1:5">
      <c s="9" r="A41" t="s">
        <v>216</v>
      </c>
    </row>
    <row r="42" spans="1:5">
      <c s="3" r="A42" t="s">
        <v>30</v>
      </c>
      <c s="8" r="B42" t="n">
        <v>-0.1</v>
      </c>
      <c s="8" r="C42" t="n">
        <v>0.1</v>
      </c>
      <c s="8" r="D42" t="n">
        <v>-0.1</v>
      </c>
      <c s="8" r="E42" t="n">
        <v>0.2</v>
      </c>
    </row>
    <row r="43" spans="1:5">
      <c s="3" r="A43" t="s">
        <v>33</v>
      </c>
      <c s="5" r="B43" t="n">
        <v>0</v>
      </c>
      <c s="8" r="C43" t="n">
        <v>0.2</v>
      </c>
      <c s="8" r="D43" t="n">
        <v>0.1</v>
      </c>
      <c s="8" r="E43" t="n">
        <v>0.4</v>
      </c>
    </row>
    <row r="44" spans="1:5">
      <c s="3" r="A44" t="s">
        <v>221</v>
      </c>
    </row>
    <row r="45" spans="1:5">
      <c s="9" r="A45" t="s">
        <v>216</v>
      </c>
    </row>
    <row r="46" spans="1:5">
      <c s="3" r="A46" t="s">
        <v>30</v>
      </c>
      <c s="5" r="B46" t="n">
        <v>-1</v>
      </c>
      <c s="8" r="C46" t="n">
        <v>-1.1</v>
      </c>
      <c s="5" r="D46" t="n">
        <v>-2</v>
      </c>
      <c s="8" r="E46" t="n">
        <v>-2.1</v>
      </c>
    </row>
    <row r="47" spans="1:5">
      <c s="3" r="A47" t="s">
        <v>33</v>
      </c>
      <c s="7" r="B47" t="n">
        <v>-1.2</v>
      </c>
      <c s="7" r="C47" t="n">
        <v>-1.2</v>
      </c>
      <c s="7" r="D47" t="n">
        <v>-2.4</v>
      </c>
      <c s="7" r="E47" t="n">
        <v>-2.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222</v>
      </c>
      <c s="2" r="B1" t="s">
        <v>2</v>
      </c>
      <c s="2" r="C1" t="s">
        <v>54</v>
      </c>
    </row>
    <row r="2" spans="1:3">
      <c s="3" r="A2" t="s">
        <v>223</v>
      </c>
    </row>
    <row r="3" spans="1:3">
      <c s="9" r="A3" t="s">
        <v>224</v>
      </c>
    </row>
    <row r="4" spans="1:3">
      <c s="3" r="A4" t="s">
        <v>225</v>
      </c>
      <c s="7" r="B4" t="n">
        <v>298.5</v>
      </c>
      <c s="7" r="C4" t="n">
        <v>299.1</v>
      </c>
    </row>
    <row r="5" spans="1:3">
      <c s="3" r="A5" t="s">
        <v>226</v>
      </c>
    </row>
    <row r="6" spans="1:3">
      <c s="9" r="A6" t="s">
        <v>224</v>
      </c>
    </row>
    <row r="7" spans="1:3">
      <c s="3" r="A7" t="s">
        <v>225</v>
      </c>
      <c s="6" r="B7" t="n">
        <v>335</v>
      </c>
      <c s="6" r="C7" t="n">
        <v>32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7</v>
      </c>
      <c s="2" r="B1" t="s">
        <v>2</v>
      </c>
      <c s="2" r="C1" t="s">
        <v>54</v>
      </c>
    </row>
    <row r="2" spans="1:3">
      <c s="3" r="A2" t="s">
        <v>228</v>
      </c>
    </row>
    <row r="3" spans="1:3">
      <c s="9" r="A3" t="s">
        <v>229</v>
      </c>
    </row>
    <row r="4" spans="1:3">
      <c s="3" r="A4" t="s">
        <v>230</v>
      </c>
      <c s="7" r="B4" t="n">
        <v>6.5</v>
      </c>
    </row>
    <row r="5" spans="1:3">
      <c s="3" r="A5" t="s">
        <v>231</v>
      </c>
    </row>
    <row r="6" spans="1:3">
      <c s="9" r="A6" t="s">
        <v>229</v>
      </c>
    </row>
    <row r="7" spans="1:3">
      <c s="3" r="A7" t="s">
        <v>232</v>
      </c>
      <c s="8" r="B7" t="n">
        <v>151.5</v>
      </c>
      <c s="7" r="C7" t="n">
        <v>181.9</v>
      </c>
    </row>
    <row r="8" spans="1:3">
      <c s="3" r="A8" t="s">
        <v>233</v>
      </c>
      <c s="8" r="B8" t="n">
        <v>2.5</v>
      </c>
      <c s="8" r="C8" t="n">
        <v>2.5</v>
      </c>
    </row>
    <row r="9" spans="1:3">
      <c s="3" r="A9" t="s">
        <v>234</v>
      </c>
      <c s="8" r="B9" t="n">
        <v>155.8</v>
      </c>
      <c s="8" r="C9" t="n">
        <v>192.6</v>
      </c>
    </row>
    <row r="10" spans="1:3">
      <c s="9" r="A10" t="s">
        <v>235</v>
      </c>
    </row>
    <row r="11" spans="1:3">
      <c s="3" r="A11" t="s">
        <v>236</v>
      </c>
      <c s="5" r="B11" t="n">
        <v>0</v>
      </c>
      <c s="5" r="C11" t="n">
        <v>0</v>
      </c>
    </row>
    <row r="12" spans="1:3">
      <c s="3" r="A12" t="s">
        <v>237</v>
      </c>
      <c s="5" r="B12" t="n">
        <v>0</v>
      </c>
      <c s="5" r="C12" t="n">
        <v>0</v>
      </c>
    </row>
    <row r="13" spans="1:3">
      <c s="3" r="A13" t="s">
        <v>238</v>
      </c>
    </row>
    <row r="14" spans="1:3">
      <c s="9" r="A14" t="s">
        <v>229</v>
      </c>
    </row>
    <row r="15" spans="1:3">
      <c s="3" r="A15" t="s">
        <v>230</v>
      </c>
      <c s="5" r="B15" t="n">
        <v>0</v>
      </c>
      <c s="5" r="C15" t="n">
        <v>0</v>
      </c>
    </row>
    <row r="16" spans="1:3">
      <c s="3" r="A16" t="s">
        <v>239</v>
      </c>
    </row>
    <row r="17" spans="1:3">
      <c s="9" r="A17" t="s">
        <v>229</v>
      </c>
    </row>
    <row r="18" spans="1:3">
      <c s="3" r="A18" t="s">
        <v>230</v>
      </c>
      <c s="5" r="B18" t="n">
        <v>0</v>
      </c>
      <c s="5" r="C18" t="n">
        <v>0</v>
      </c>
    </row>
    <row r="19" spans="1:3">
      <c s="3" r="A19" t="s">
        <v>240</v>
      </c>
    </row>
    <row r="20" spans="1:3">
      <c s="9" r="A20" t="s">
        <v>229</v>
      </c>
    </row>
    <row r="21" spans="1:3">
      <c s="3" r="A21" t="s">
        <v>230</v>
      </c>
      <c s="5" r="B21" t="n">
        <v>0</v>
      </c>
      <c s="5" r="C21" t="n">
        <v>0</v>
      </c>
    </row>
    <row r="22" spans="1:3">
      <c s="3" r="A22" t="s">
        <v>241</v>
      </c>
    </row>
    <row r="23" spans="1:3">
      <c s="9" r="A23" t="s">
        <v>229</v>
      </c>
    </row>
    <row r="24" spans="1:3">
      <c s="3" r="A24" t="s">
        <v>230</v>
      </c>
      <c s="8" r="B24" t="n">
        <v>1.8</v>
      </c>
      <c s="8" r="C24" t="n">
        <v>8.199999999999999</v>
      </c>
    </row>
    <row r="25" spans="1:3">
      <c s="3" r="A25" t="s">
        <v>242</v>
      </c>
    </row>
    <row r="26" spans="1:3">
      <c s="9" r="A26" t="s">
        <v>229</v>
      </c>
    </row>
    <row r="27" spans="1:3">
      <c s="3" r="A27" t="s">
        <v>230</v>
      </c>
      <c s="5" r="B27" t="n">
        <v>0</v>
      </c>
      <c s="5" r="C27" t="n">
        <v>0</v>
      </c>
    </row>
    <row r="28" spans="1:3">
      <c s="3" r="A28" t="s">
        <v>243</v>
      </c>
    </row>
    <row r="29" spans="1:3">
      <c s="9" r="A29" t="s">
        <v>229</v>
      </c>
    </row>
    <row r="30" spans="1:3">
      <c s="3" r="A30" t="s">
        <v>230</v>
      </c>
      <c s="5" r="B30" t="n">
        <v>0</v>
      </c>
      <c s="5" r="C30" t="n">
        <v>0</v>
      </c>
    </row>
    <row r="31" spans="1:3">
      <c s="3" r="A31" t="s">
        <v>244</v>
      </c>
    </row>
    <row r="32" spans="1:3">
      <c s="9" r="A32" t="s">
        <v>229</v>
      </c>
    </row>
    <row r="33" spans="1:3">
      <c s="3" r="A33" t="s">
        <v>230</v>
      </c>
      <c s="5" r="B33" t="n">
        <v>0</v>
      </c>
      <c s="5" r="C33" t="n">
        <v>0</v>
      </c>
    </row>
    <row r="34" spans="1:3">
      <c s="3" r="A34" t="s">
        <v>245</v>
      </c>
    </row>
    <row r="35" spans="1:3">
      <c s="9" r="A35" t="s">
        <v>229</v>
      </c>
    </row>
    <row r="36" spans="1:3">
      <c s="3" r="A36" t="s">
        <v>230</v>
      </c>
      <c s="5" r="B36" t="n">
        <v>0</v>
      </c>
      <c s="5" r="C36" t="n">
        <v>0</v>
      </c>
    </row>
    <row r="37" spans="1:3">
      <c s="3" r="A37" t="s">
        <v>246</v>
      </c>
    </row>
    <row r="38" spans="1:3">
      <c s="9" r="A38" t="s">
        <v>229</v>
      </c>
    </row>
    <row r="39" spans="1:3">
      <c s="3" r="A39" t="s">
        <v>232</v>
      </c>
      <c s="5" r="B39" t="n">
        <v>0</v>
      </c>
      <c s="5" r="C39" t="n">
        <v>0</v>
      </c>
    </row>
    <row r="40" spans="1:3">
      <c s="3" r="A40" t="s">
        <v>233</v>
      </c>
      <c s="5" r="B40" t="n">
        <v>0</v>
      </c>
      <c s="5" r="C40" t="n">
        <v>0</v>
      </c>
    </row>
    <row r="41" spans="1:3">
      <c s="3" r="A41" t="s">
        <v>234</v>
      </c>
      <c s="8" r="B41" t="n">
        <v>50.1</v>
      </c>
      <c s="8" r="C41" t="n">
        <v>80.8</v>
      </c>
    </row>
    <row r="42" spans="1:3">
      <c s="9" r="A42" t="s">
        <v>235</v>
      </c>
    </row>
    <row r="43" spans="1:3">
      <c s="3" r="A43" t="s">
        <v>236</v>
      </c>
      <c s="8" r="B43" t="n">
        <v>-1.4</v>
      </c>
      <c s="8" r="C43" t="n">
        <v>-3.3</v>
      </c>
    </row>
    <row r="44" spans="1:3">
      <c s="3" r="A44" t="s">
        <v>237</v>
      </c>
      <c s="8" r="B44" t="n">
        <v>-1.4</v>
      </c>
      <c s="8" r="C44" t="n">
        <v>-3.3</v>
      </c>
    </row>
    <row r="45" spans="1:3">
      <c s="3" r="A45" t="s">
        <v>247</v>
      </c>
    </row>
    <row r="46" spans="1:3">
      <c s="9" r="A46" t="s">
        <v>229</v>
      </c>
    </row>
    <row r="47" spans="1:3">
      <c s="3" r="A47" t="s">
        <v>230</v>
      </c>
      <c s="8" r="B47" t="n">
        <v>26.4</v>
      </c>
      <c s="8" r="C47" t="n">
        <v>31.7</v>
      </c>
    </row>
    <row r="48" spans="1:3">
      <c s="3" r="A48" t="s">
        <v>248</v>
      </c>
    </row>
    <row r="49" spans="1:3">
      <c s="9" r="A49" t="s">
        <v>229</v>
      </c>
    </row>
    <row r="50" spans="1:3">
      <c s="3" r="A50" t="s">
        <v>230</v>
      </c>
      <c s="8" r="B50" t="n">
        <v>11.6</v>
      </c>
      <c s="8" r="C50" t="n">
        <v>34.7</v>
      </c>
    </row>
    <row r="51" spans="1:3">
      <c s="3" r="A51" t="s">
        <v>249</v>
      </c>
    </row>
    <row r="52" spans="1:3">
      <c s="9" r="A52" t="s">
        <v>229</v>
      </c>
    </row>
    <row r="53" spans="1:3">
      <c s="3" r="A53" t="s">
        <v>230</v>
      </c>
      <c s="8" r="B53" t="n">
        <v>6.5</v>
      </c>
      <c s="8" r="C53" t="n">
        <v>9.199999999999999</v>
      </c>
    </row>
    <row r="54" spans="1:3">
      <c s="3" r="A54" t="s">
        <v>250</v>
      </c>
    </row>
    <row r="55" spans="1:3">
      <c s="9" r="A55" t="s">
        <v>229</v>
      </c>
    </row>
    <row r="56" spans="1:3">
      <c s="3" r="A56" t="s">
        <v>230</v>
      </c>
      <c s="5" r="B56" t="n">
        <v>0</v>
      </c>
      <c s="5" r="C56" t="n">
        <v>0</v>
      </c>
    </row>
    <row r="57" spans="1:3">
      <c s="3" r="A57" t="s">
        <v>251</v>
      </c>
    </row>
    <row r="58" spans="1:3">
      <c s="9" r="A58" t="s">
        <v>229</v>
      </c>
    </row>
    <row r="59" spans="1:3">
      <c s="3" r="A59" t="s">
        <v>230</v>
      </c>
      <c s="8" r="B59" t="n">
        <v>0.3</v>
      </c>
      <c s="8" r="C59" t="n">
        <v>0.3</v>
      </c>
    </row>
    <row r="60" spans="1:3">
      <c s="3" r="A60" t="s">
        <v>252</v>
      </c>
    </row>
    <row r="61" spans="1:3">
      <c s="9" r="A61" t="s">
        <v>229</v>
      </c>
    </row>
    <row r="62" spans="1:3">
      <c s="3" r="A62" t="s">
        <v>230</v>
      </c>
      <c s="8" r="B62" t="n">
        <v>2.1</v>
      </c>
      <c s="8" r="C62" t="n">
        <v>1.8</v>
      </c>
    </row>
    <row r="63" spans="1:3">
      <c s="3" r="A63" t="s">
        <v>253</v>
      </c>
    </row>
    <row r="64" spans="1:3">
      <c s="9" r="A64" t="s">
        <v>229</v>
      </c>
    </row>
    <row r="65" spans="1:3">
      <c s="3" r="A65" t="s">
        <v>230</v>
      </c>
      <c s="5" r="B65" t="n">
        <v>0</v>
      </c>
      <c s="5" r="C65" t="n">
        <v>0</v>
      </c>
    </row>
    <row r="66" spans="1:3">
      <c s="3" r="A66" t="s">
        <v>254</v>
      </c>
    </row>
    <row r="67" spans="1:3">
      <c s="9" r="A67" t="s">
        <v>229</v>
      </c>
    </row>
    <row r="68" spans="1:3">
      <c s="3" r="A68" t="s">
        <v>230</v>
      </c>
      <c s="8" r="B68" t="n">
        <v>3.2</v>
      </c>
      <c s="8" r="C68" t="n">
        <v>3.1</v>
      </c>
    </row>
    <row r="69" spans="1:3">
      <c s="3" r="A69" t="s">
        <v>255</v>
      </c>
    </row>
    <row r="70" spans="1:3">
      <c s="9" r="A70" t="s">
        <v>229</v>
      </c>
    </row>
    <row r="71" spans="1:3">
      <c s="3" r="A71" t="s">
        <v>232</v>
      </c>
      <c s="5" r="B71" t="n">
        <v>0</v>
      </c>
      <c s="5" r="C71" t="n">
        <v>0</v>
      </c>
    </row>
    <row r="72" spans="1:3">
      <c s="3" r="A72" t="s">
        <v>233</v>
      </c>
      <c s="5" r="B72" t="n">
        <v>0</v>
      </c>
      <c s="5" r="C72" t="n">
        <v>0</v>
      </c>
    </row>
    <row r="73" spans="1:3">
      <c s="3" r="A73" t="s">
        <v>234</v>
      </c>
      <c s="8" r="B73" t="n">
        <v>4.2</v>
      </c>
      <c s="8" r="C73" t="n">
        <v>4.4</v>
      </c>
    </row>
    <row r="74" spans="1:3">
      <c s="9" r="A74" t="s">
        <v>235</v>
      </c>
    </row>
    <row r="75" spans="1:3">
      <c s="3" r="A75" t="s">
        <v>236</v>
      </c>
      <c s="5" r="B75" t="n">
        <v>0</v>
      </c>
      <c s="5" r="C75" t="n">
        <v>0</v>
      </c>
    </row>
    <row r="76" spans="1:3">
      <c s="3" r="A76" t="s">
        <v>237</v>
      </c>
      <c s="5" r="B76" t="n">
        <v>0</v>
      </c>
      <c s="5" r="C76" t="n">
        <v>0</v>
      </c>
    </row>
    <row r="77" spans="1:3">
      <c s="3" r="A77" t="s">
        <v>256</v>
      </c>
    </row>
    <row r="78" spans="1:3">
      <c s="9" r="A78" t="s">
        <v>229</v>
      </c>
    </row>
    <row r="79" spans="1:3">
      <c s="3" r="A79" t="s">
        <v>230</v>
      </c>
      <c s="5" r="B79" t="n">
        <v>0</v>
      </c>
      <c s="5" r="C79" t="n">
        <v>0</v>
      </c>
    </row>
    <row r="80" spans="1:3">
      <c s="3" r="A80" t="s">
        <v>257</v>
      </c>
    </row>
    <row r="81" spans="1:3">
      <c s="9" r="A81" t="s">
        <v>229</v>
      </c>
    </row>
    <row r="82" spans="1:3">
      <c s="3" r="A82" t="s">
        <v>230</v>
      </c>
      <c s="5" r="B82" t="n">
        <v>0</v>
      </c>
      <c s="5" r="C82" t="n">
        <v>0</v>
      </c>
    </row>
    <row r="83" spans="1:3">
      <c s="3" r="A83" t="s">
        <v>258</v>
      </c>
    </row>
    <row r="84" spans="1:3">
      <c s="9" r="A84" t="s">
        <v>229</v>
      </c>
    </row>
    <row r="85" spans="1:3">
      <c s="3" r="A85" t="s">
        <v>230</v>
      </c>
      <c s="5" r="B85" t="n">
        <v>0</v>
      </c>
      <c s="5" r="C85" t="n">
        <v>0</v>
      </c>
    </row>
    <row r="86" spans="1:3">
      <c s="3" r="A86" t="s">
        <v>259</v>
      </c>
    </row>
    <row r="87" spans="1:3">
      <c s="9" r="A87" t="s">
        <v>229</v>
      </c>
    </row>
    <row r="88" spans="1:3">
      <c s="3" r="A88" t="s">
        <v>230</v>
      </c>
      <c s="5" r="B88" t="n">
        <v>0</v>
      </c>
      <c s="5" r="C88" t="n">
        <v>0</v>
      </c>
    </row>
    <row r="89" spans="1:3">
      <c s="3" r="A89" t="s">
        <v>260</v>
      </c>
    </row>
    <row r="90" spans="1:3">
      <c s="9" r="A90" t="s">
        <v>229</v>
      </c>
    </row>
    <row r="91" spans="1:3">
      <c s="3" r="A91" t="s">
        <v>230</v>
      </c>
      <c s="5" r="B91" t="n">
        <v>0</v>
      </c>
      <c s="5" r="C91" t="n">
        <v>0</v>
      </c>
    </row>
    <row r="92" spans="1:3">
      <c s="3" r="A92" t="s">
        <v>261</v>
      </c>
    </row>
    <row r="93" spans="1:3">
      <c s="9" r="A93" t="s">
        <v>229</v>
      </c>
    </row>
    <row r="94" spans="1:3">
      <c s="3" r="A94" t="s">
        <v>230</v>
      </c>
      <c s="5" r="B94" t="n">
        <v>0</v>
      </c>
      <c s="5" r="C94" t="n">
        <v>0</v>
      </c>
    </row>
    <row r="95" spans="1:3">
      <c s="3" r="A95" t="s">
        <v>262</v>
      </c>
    </row>
    <row r="96" spans="1:3">
      <c s="9" r="A96" t="s">
        <v>229</v>
      </c>
    </row>
    <row r="97" spans="1:3">
      <c s="3" r="A97" t="s">
        <v>230</v>
      </c>
      <c s="8" r="B97" t="n">
        <v>4.2</v>
      </c>
      <c s="8" r="C97" t="n">
        <v>4.4</v>
      </c>
    </row>
    <row r="98" spans="1:3">
      <c s="3" r="A98" t="s">
        <v>263</v>
      </c>
    </row>
    <row r="99" spans="1:3">
      <c s="9" r="A99" t="s">
        <v>229</v>
      </c>
    </row>
    <row r="100" spans="1:3">
      <c s="3" r="A100" t="s">
        <v>230</v>
      </c>
      <c s="5" r="B100" t="n">
        <v>0</v>
      </c>
      <c s="5" r="C100" t="n">
        <v>0</v>
      </c>
    </row>
    <row r="101" spans="1:3">
      <c s="3" r="A101" t="s">
        <v>226</v>
      </c>
    </row>
    <row r="102" spans="1:3">
      <c s="9" r="A102" t="s">
        <v>229</v>
      </c>
    </row>
    <row r="103" spans="1:3">
      <c s="3" r="A103" t="s">
        <v>232</v>
      </c>
      <c s="8" r="B103" t="n">
        <v>151.5</v>
      </c>
      <c s="8" r="C103" t="n">
        <v>181.9</v>
      </c>
    </row>
    <row r="104" spans="1:3">
      <c s="3" r="A104" t="s">
        <v>233</v>
      </c>
      <c s="8" r="B104" t="n">
        <v>2.5</v>
      </c>
      <c s="8" r="C104" t="n">
        <v>2.5</v>
      </c>
    </row>
    <row r="105" spans="1:3">
      <c s="3" r="A105" t="s">
        <v>234</v>
      </c>
      <c s="8" r="B105" t="n">
        <v>210.1</v>
      </c>
      <c s="8" r="C105" t="n">
        <v>277.8</v>
      </c>
    </row>
    <row r="106" spans="1:3">
      <c s="9" r="A106" t="s">
        <v>235</v>
      </c>
    </row>
    <row r="107" spans="1:3">
      <c s="3" r="A107" t="s">
        <v>236</v>
      </c>
      <c s="8" r="B107" t="n">
        <v>-1.4</v>
      </c>
      <c s="8" r="C107" t="n">
        <v>-3.3</v>
      </c>
    </row>
    <row r="108" spans="1:3">
      <c s="3" r="A108" t="s">
        <v>237</v>
      </c>
      <c s="8" r="B108" t="n">
        <v>-1.4</v>
      </c>
      <c s="8" r="C108" t="n">
        <v>-3.3</v>
      </c>
    </row>
    <row r="109" spans="1:3">
      <c s="3" r="A109" t="s">
        <v>264</v>
      </c>
    </row>
    <row r="110" spans="1:3">
      <c s="9" r="A110" t="s">
        <v>229</v>
      </c>
    </row>
    <row r="111" spans="1:3">
      <c s="3" r="A111" t="s">
        <v>230</v>
      </c>
      <c s="8" r="B111" t="n">
        <v>26.4</v>
      </c>
      <c s="8" r="C111" t="n">
        <v>31.7</v>
      </c>
    </row>
    <row r="112" spans="1:3">
      <c s="3" r="A112" t="s">
        <v>265</v>
      </c>
    </row>
    <row r="113" spans="1:3">
      <c s="9" r="A113" t="s">
        <v>229</v>
      </c>
    </row>
    <row r="114" spans="1:3">
      <c s="3" r="A114" t="s">
        <v>230</v>
      </c>
      <c s="8" r="B114" t="n">
        <v>11.6</v>
      </c>
      <c s="8" r="C114" t="n">
        <v>34.7</v>
      </c>
    </row>
    <row r="115" spans="1:3">
      <c s="3" r="A115" t="s">
        <v>266</v>
      </c>
    </row>
    <row r="116" spans="1:3">
      <c s="9" r="A116" t="s">
        <v>229</v>
      </c>
    </row>
    <row r="117" spans="1:3">
      <c s="3" r="A117" t="s">
        <v>230</v>
      </c>
      <c s="8" r="C117" t="n">
        <v>9.199999999999999</v>
      </c>
    </row>
    <row r="118" spans="1:3">
      <c s="3" r="A118" t="s">
        <v>267</v>
      </c>
    </row>
    <row r="119" spans="1:3">
      <c s="9" r="A119" t="s">
        <v>229</v>
      </c>
    </row>
    <row r="120" spans="1:3">
      <c s="3" r="A120" t="s">
        <v>230</v>
      </c>
      <c s="8" r="B120" t="n">
        <v>1.8</v>
      </c>
      <c s="8" r="C120" t="n">
        <v>8.199999999999999</v>
      </c>
    </row>
    <row r="121" spans="1:3">
      <c s="3" r="A121" t="s">
        <v>268</v>
      </c>
    </row>
    <row r="122" spans="1:3">
      <c s="9" r="A122" t="s">
        <v>229</v>
      </c>
    </row>
    <row r="123" spans="1:3">
      <c s="3" r="A123" t="s">
        <v>230</v>
      </c>
      <c s="8" r="B123" t="n">
        <v>0.3</v>
      </c>
      <c s="8" r="C123" t="n">
        <v>0.3</v>
      </c>
    </row>
    <row r="124" spans="1:3">
      <c s="3" r="A124" t="s">
        <v>269</v>
      </c>
    </row>
    <row r="125" spans="1:3">
      <c s="9" r="A125" t="s">
        <v>229</v>
      </c>
    </row>
    <row r="126" spans="1:3">
      <c s="3" r="A126" t="s">
        <v>230</v>
      </c>
      <c s="8" r="B126" t="n">
        <v>2.1</v>
      </c>
      <c s="8" r="C126" t="n">
        <v>1.8</v>
      </c>
    </row>
    <row r="127" spans="1:3">
      <c s="3" r="A127" t="s">
        <v>270</v>
      </c>
    </row>
    <row r="128" spans="1:3">
      <c s="9" r="A128" t="s">
        <v>229</v>
      </c>
    </row>
    <row r="129" spans="1:3">
      <c s="3" r="A129" t="s">
        <v>230</v>
      </c>
      <c s="8" r="B129" t="n">
        <v>4.2</v>
      </c>
      <c s="8" r="C129" t="n">
        <v>4.4</v>
      </c>
    </row>
    <row r="130" spans="1:3">
      <c s="3" r="A130" t="s">
        <v>271</v>
      </c>
    </row>
    <row r="131" spans="1:3">
      <c s="9" r="A131" t="s">
        <v>229</v>
      </c>
    </row>
    <row r="132" spans="1:3">
      <c s="3" r="A132" t="s">
        <v>230</v>
      </c>
      <c s="7" r="B132" t="n">
        <v>3.2</v>
      </c>
      <c s="7" r="C132" t="n">
        <v>3.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272</v>
      </c>
      <c s="2" r="B1" t="s">
        <v>1</v>
      </c>
    </row>
    <row r="2" spans="1:2">
      <c s="2" r="B2" t="s">
        <v>273</v>
      </c>
    </row>
    <row r="3" spans="1:2">
      <c s="9" r="A3" t="s">
        <v>274</v>
      </c>
    </row>
    <row r="4" spans="1:2">
      <c s="3" r="A4" t="s">
        <v>275</v>
      </c>
      <c s="7" r="B4" t="n">
        <v>4.4</v>
      </c>
    </row>
    <row r="5" spans="1:2">
      <c s="3" r="A5" t="s">
        <v>276</v>
      </c>
      <c s="8" r="B5" t="n">
        <v>0.2</v>
      </c>
    </row>
    <row r="6" spans="1:2">
      <c s="3" r="A6" t="s">
        <v>277</v>
      </c>
      <c s="7" r="B6" t="n">
        <v>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278</v>
      </c>
      <c s="2" r="B1" t="s">
        <v>2</v>
      </c>
      <c s="2" r="C1" t="s">
        <v>54</v>
      </c>
    </row>
    <row r="2" spans="1:3">
      <c s="9" r="A2" t="s">
        <v>146</v>
      </c>
    </row>
    <row r="3" spans="1:3">
      <c s="3" r="A3" t="s">
        <v>279</v>
      </c>
      <c s="7" r="B3" t="n">
        <v>77.90000000000001</v>
      </c>
      <c s="7" r="C3" t="n">
        <v>80.40000000000001</v>
      </c>
    </row>
    <row r="4" spans="1:3">
      <c s="3" r="A4" t="s">
        <v>280</v>
      </c>
      <c s="8" r="B4" t="n">
        <v>105.3</v>
      </c>
      <c s="8" r="C4" t="n">
        <v>96.90000000000001</v>
      </c>
    </row>
    <row r="5" spans="1:3">
      <c s="3" r="A5" t="s">
        <v>281</v>
      </c>
      <c s="8" r="B5" t="n">
        <v>183.2</v>
      </c>
      <c s="8" r="C5" t="n">
        <v>177.3</v>
      </c>
    </row>
    <row r="6" spans="1:3">
      <c s="3" r="A6" t="s">
        <v>282</v>
      </c>
      <c s="8" r="B6" t="n">
        <v>18.5</v>
      </c>
      <c s="8" r="C6" t="n">
        <v>17.9</v>
      </c>
    </row>
    <row r="7" spans="1:3">
      <c s="3" r="A7" t="s">
        <v>283</v>
      </c>
      <c s="8" r="B7" t="n">
        <v>164.7</v>
      </c>
      <c s="8" r="C7" t="n">
        <v>159.4</v>
      </c>
    </row>
    <row r="8" spans="1:3">
      <c s="3" r="A8" t="s">
        <v>284</v>
      </c>
      <c s="7" r="B8" t="n">
        <v>71.7</v>
      </c>
      <c s="7" r="C8" t="n">
        <v>76.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7</v>
      </c>
      <c s="2" r="B1" t="s">
        <v>28</v>
      </c>
      <c s="2" r="D1" t="s">
        <v>1</v>
      </c>
    </row>
    <row r="2" spans="1:5">
      <c s="2" r="B2" t="s">
        <v>2</v>
      </c>
      <c s="2" r="C2" t="s">
        <v>4</v>
      </c>
      <c s="2" r="D2" t="s">
        <v>2</v>
      </c>
      <c s="2" r="E2" t="s">
        <v>4</v>
      </c>
    </row>
    <row r="3" spans="1:5">
      <c s="3" r="A3" t="s">
        <v>40</v>
      </c>
      <c s="7" r="B3" t="n">
        <v>38.2</v>
      </c>
      <c s="7" r="C3" t="n">
        <v>37.2</v>
      </c>
      <c s="7" r="D3" t="n">
        <v>57.6</v>
      </c>
      <c s="7" r="E3" t="n">
        <v>57.2</v>
      </c>
    </row>
    <row r="4" spans="1:5">
      <c s="3" r="A4" t="s">
        <v>48</v>
      </c>
      <c s="5" r="B4" t="n">
        <v>0</v>
      </c>
      <c s="8" r="C4" t="n">
        <v>-0.2</v>
      </c>
      <c s="8" r="D4" t="n">
        <v>-0.1</v>
      </c>
      <c s="8" r="E4" t="n">
        <v>-0.2</v>
      </c>
    </row>
    <row r="5" spans="1:5">
      <c s="3" r="A5" t="s">
        <v>49</v>
      </c>
      <c s="8" r="B5" t="n">
        <v>-0.6</v>
      </c>
      <c s="8" r="C5" t="n">
        <v>-1.2</v>
      </c>
      <c s="8" r="D5" t="n">
        <v>-2.5</v>
      </c>
      <c s="8" r="E5" t="n">
        <v>-2.3</v>
      </c>
    </row>
    <row r="6" spans="1:5">
      <c s="3" r="A6" t="s">
        <v>50</v>
      </c>
      <c s="8" r="B6" t="n">
        <v>-1.1</v>
      </c>
      <c s="8" r="C6" t="n">
        <v>-3.2</v>
      </c>
      <c s="8" r="D6" t="n">
        <v>3.3</v>
      </c>
      <c s="8" r="E6" t="n">
        <v>-6.8</v>
      </c>
    </row>
    <row r="7" spans="1:5">
      <c s="3" r="A7" t="s">
        <v>51</v>
      </c>
      <c s="8" r="B7" t="n">
        <v>-1.7</v>
      </c>
      <c s="8" r="C7" t="n">
        <v>-4.6</v>
      </c>
      <c s="8" r="D7" t="n">
        <v>0.7</v>
      </c>
      <c s="8" r="E7" t="n">
        <v>-9.300000000000001</v>
      </c>
    </row>
    <row r="8" spans="1:5">
      <c s="3" r="A8" t="s">
        <v>52</v>
      </c>
      <c s="7" r="B8" t="n">
        <v>36.5</v>
      </c>
      <c s="7" r="C8" t="n">
        <v>32.6</v>
      </c>
      <c s="7" r="D8" t="n">
        <v>58.3</v>
      </c>
      <c s="7" r="E8" t="n">
        <v>47.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K5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3"/>
    <col customWidth="1" max="5" min="5" width="14"/>
    <col customWidth="1" max="6" min="6" width="13"/>
    <col customWidth="1" max="7" min="7" width="13"/>
    <col customWidth="1" max="8" min="8" width="15"/>
    <col customWidth="1" max="9" min="9" width="14"/>
    <col customWidth="1" max="10" min="10" width="16"/>
    <col customWidth="1" max="11" min="11" width="14"/>
  </cols>
  <sheetData>
    <row r="1" spans="1:11">
      <c s="1" r="A1" t="s">
        <v>285</v>
      </c>
      <c s="2" r="C1" t="s">
        <v>28</v>
      </c>
      <c s="2" r="H1" t="s">
        <v>1</v>
      </c>
      <c s="2" r="J1" t="s">
        <v>286</v>
      </c>
    </row>
    <row r="2" spans="1:11">
      <c s="2" r="C2" t="s">
        <v>2</v>
      </c>
      <c s="2" r="D2" t="s">
        <v>287</v>
      </c>
      <c s="2" r="E2" t="s">
        <v>4</v>
      </c>
      <c s="2" r="F2" t="s">
        <v>288</v>
      </c>
      <c s="2" r="G2" t="s">
        <v>289</v>
      </c>
      <c s="2" r="H2" t="s">
        <v>2</v>
      </c>
      <c s="2" r="I2" t="s">
        <v>4</v>
      </c>
      <c s="2" r="J2" t="s">
        <v>54</v>
      </c>
      <c s="2" r="K2" t="s">
        <v>290</v>
      </c>
    </row>
    <row r="3" spans="1:11">
      <c s="3" r="A3" t="s">
        <v>176</v>
      </c>
    </row>
    <row r="4" spans="1:11">
      <c s="9" r="A4" t="s">
        <v>177</v>
      </c>
    </row>
    <row r="5" spans="1:11">
      <c s="3" r="A5" t="s">
        <v>291</v>
      </c>
      <c s="6" r="C5" t="n">
        <v>1</v>
      </c>
      <c s="7" r="E5" t="n">
        <v>2.9</v>
      </c>
      <c s="7" r="H5" t="n">
        <v>3.2</v>
      </c>
      <c s="7" r="I5" t="n">
        <v>5.4</v>
      </c>
    </row>
    <row r="6" spans="1:11">
      <c s="3" r="A6" t="s">
        <v>292</v>
      </c>
      <c s="7" r="C6" t="n">
        <v>0.4</v>
      </c>
      <c s="5" r="E6" t="n">
        <v>1</v>
      </c>
      <c s="7" r="H6" t="n">
        <v>1.2</v>
      </c>
      <c s="8" r="I6" t="n">
        <v>1.9</v>
      </c>
    </row>
    <row r="7" spans="1:11">
      <c s="9" r="A7" t="s">
        <v>293</v>
      </c>
    </row>
    <row r="8" spans="1:11">
      <c s="3" r="A8" t="s">
        <v>294</v>
      </c>
      <c s="5" r="D8" t="n">
        <v>1147844</v>
      </c>
      <c s="5" r="H8" t="n">
        <v>1147844</v>
      </c>
    </row>
    <row r="9" spans="1:11">
      <c s="3" r="A9" t="s">
        <v>295</v>
      </c>
      <c s="5" r="H9" t="n">
        <v>379600</v>
      </c>
    </row>
    <row r="10" spans="1:11">
      <c s="3" r="A10" t="s">
        <v>294</v>
      </c>
      <c s="5" r="C10" t="n">
        <v>1527444</v>
      </c>
      <c s="5" r="H10" t="n">
        <v>1527444</v>
      </c>
      <c s="5" r="J10" t="n">
        <v>1147844</v>
      </c>
    </row>
    <row r="11" spans="1:11">
      <c s="9" r="A11" t="s">
        <v>296</v>
      </c>
    </row>
    <row r="12" spans="1:11">
      <c s="3" r="A12" t="s">
        <v>297</v>
      </c>
      <c s="10" r="D12" t="n">
        <v>20.66</v>
      </c>
      <c s="10" r="H12" t="n">
        <v>20.66</v>
      </c>
    </row>
    <row r="13" spans="1:11">
      <c s="3" r="A13" t="s">
        <v>298</v>
      </c>
      <c s="11" r="H13" t="n">
        <v>16.33</v>
      </c>
    </row>
    <row r="14" spans="1:11">
      <c s="3" r="A14" t="s">
        <v>297</v>
      </c>
      <c s="10" r="C14" t="n">
        <v>19.59</v>
      </c>
      <c s="10" r="H14" t="n">
        <v>19.59</v>
      </c>
      <c s="10" r="J14" t="n">
        <v>20.66</v>
      </c>
    </row>
    <row r="15" spans="1:11">
      <c s="3" r="A15" t="s">
        <v>184</v>
      </c>
    </row>
    <row r="16" spans="1:11">
      <c s="9" r="A16" t="s">
        <v>177</v>
      </c>
    </row>
    <row r="17" spans="1:11">
      <c s="3" r="A17" t="s">
        <v>291</v>
      </c>
      <c s="7" r="C17" t="n">
        <v>2.2</v>
      </c>
      <c s="8" r="E17" t="n">
        <v>2.3</v>
      </c>
      <c s="7" r="H17" t="n">
        <v>8.9</v>
      </c>
      <c s="8" r="I17" t="n">
        <v>8.4</v>
      </c>
    </row>
    <row r="18" spans="1:11">
      <c s="3" r="A18" t="s">
        <v>292</v>
      </c>
      <c s="7" r="C18" t="n">
        <v>0.8</v>
      </c>
      <c s="7" r="E18" t="n">
        <v>0.8</v>
      </c>
      <c s="7" r="H18" t="n">
        <v>3.2</v>
      </c>
      <c s="6" r="I18" t="n">
        <v>3</v>
      </c>
    </row>
    <row r="19" spans="1:11">
      <c s="9" r="A19" t="s">
        <v>293</v>
      </c>
    </row>
    <row r="20" spans="1:11">
      <c s="3" r="A20" t="s">
        <v>294</v>
      </c>
      <c s="5" r="D20" t="n">
        <v>1638888</v>
      </c>
      <c s="5" r="H20" t="n">
        <v>1638888</v>
      </c>
    </row>
    <row r="21" spans="1:11">
      <c s="3" r="A21" t="s">
        <v>295</v>
      </c>
      <c s="5" r="H21" t="n">
        <v>850913</v>
      </c>
    </row>
    <row r="22" spans="1:11">
      <c s="3" r="A22" t="s">
        <v>299</v>
      </c>
      <c s="5" r="H22" t="n">
        <v>2250</v>
      </c>
    </row>
    <row r="23" spans="1:11">
      <c s="3" r="A23" t="s">
        <v>300</v>
      </c>
      <c s="5" r="H23" t="n">
        <v>29967</v>
      </c>
    </row>
    <row r="24" spans="1:11">
      <c s="3" r="A24" t="s">
        <v>294</v>
      </c>
      <c s="5" r="C24" t="n">
        <v>2457584</v>
      </c>
      <c s="5" r="H24" t="n">
        <v>2457584</v>
      </c>
      <c s="5" r="J24" t="n">
        <v>1638888</v>
      </c>
    </row>
    <row r="25" spans="1:11">
      <c s="9" r="A25" t="s">
        <v>296</v>
      </c>
    </row>
    <row r="26" spans="1:11">
      <c s="3" r="A26" t="s">
        <v>297</v>
      </c>
      <c s="10" r="D26" t="n">
        <v>18.45</v>
      </c>
      <c s="10" r="H26" t="n">
        <v>18.45</v>
      </c>
    </row>
    <row r="27" spans="1:11">
      <c s="3" r="A27" t="s">
        <v>298</v>
      </c>
      <c s="11" r="H27" t="n">
        <v>14.8</v>
      </c>
    </row>
    <row r="28" spans="1:11">
      <c s="3" r="A28" t="s">
        <v>301</v>
      </c>
      <c s="11" r="H28" t="n">
        <v>16.23</v>
      </c>
    </row>
    <row r="29" spans="1:11">
      <c s="3" r="A29" t="s">
        <v>302</v>
      </c>
      <c s="11" r="H29" t="n">
        <v>16.96</v>
      </c>
    </row>
    <row r="30" spans="1:11">
      <c s="3" r="A30" t="s">
        <v>297</v>
      </c>
      <c s="10" r="C30" t="n">
        <v>16.55</v>
      </c>
      <c s="10" r="H30" t="n">
        <v>16.55</v>
      </c>
      <c s="10" r="J30" t="n">
        <v>18.45</v>
      </c>
    </row>
    <row r="31" spans="1:11">
      <c s="3" r="A31" t="s">
        <v>303</v>
      </c>
    </row>
    <row r="32" spans="1:11">
      <c s="9" r="A32" t="s">
        <v>304</v>
      </c>
    </row>
    <row r="33" spans="1:11">
      <c s="3" r="A33" t="s">
        <v>305</v>
      </c>
      <c s="3" r="B33" t="s">
        <v>306</v>
      </c>
      <c s="3" r="H33" t="s">
        <v>307</v>
      </c>
    </row>
    <row r="34" spans="1:11">
      <c s="3" r="A34" t="s">
        <v>308</v>
      </c>
      <c s="3" r="D34" t="s">
        <v>309</v>
      </c>
    </row>
    <row r="35" spans="1:11">
      <c s="3" r="A35" t="s">
        <v>310</v>
      </c>
      <c s="3" r="B35" t="s">
        <v>311</v>
      </c>
      <c s="3" r="H35" t="s">
        <v>312</v>
      </c>
    </row>
    <row r="36" spans="1:11">
      <c s="9" r="A36" t="s">
        <v>296</v>
      </c>
    </row>
    <row r="37" spans="1:11">
      <c s="3" r="A37" t="s">
        <v>298</v>
      </c>
      <c s="10" r="H37" t="n">
        <v>16.33</v>
      </c>
    </row>
    <row r="38" spans="1:11">
      <c s="3" r="A38" t="s">
        <v>313</v>
      </c>
    </row>
    <row r="39" spans="1:11">
      <c s="9" r="A39" t="s">
        <v>304</v>
      </c>
    </row>
    <row r="40" spans="1:11">
      <c s="3" r="A40" t="s">
        <v>305</v>
      </c>
      <c s="3" r="B40" t="s">
        <v>306</v>
      </c>
      <c s="3" r="J40" t="s">
        <v>314</v>
      </c>
    </row>
    <row r="41" spans="1:11">
      <c s="3" r="A41" t="s">
        <v>308</v>
      </c>
      <c s="3" r="F41" t="s">
        <v>309</v>
      </c>
    </row>
    <row r="42" spans="1:11">
      <c s="3" r="A42" t="s">
        <v>310</v>
      </c>
      <c s="3" r="B42" t="s">
        <v>311</v>
      </c>
      <c s="3" r="J42" t="s">
        <v>315</v>
      </c>
    </row>
    <row r="43" spans="1:11">
      <c s="9" r="A43" t="s">
        <v>296</v>
      </c>
    </row>
    <row r="44" spans="1:11">
      <c s="3" r="A44" t="s">
        <v>298</v>
      </c>
      <c s="10" r="J44" t="n">
        <v>24.15</v>
      </c>
    </row>
    <row r="45" spans="1:11">
      <c s="3" r="A45" t="s">
        <v>316</v>
      </c>
    </row>
    <row r="46" spans="1:11">
      <c s="9" r="A46" t="s">
        <v>304</v>
      </c>
    </row>
    <row r="47" spans="1:11">
      <c s="3" r="A47" t="s">
        <v>305</v>
      </c>
      <c s="3" r="B47" t="s">
        <v>306</v>
      </c>
      <c s="3" r="K47" t="s">
        <v>317</v>
      </c>
    </row>
    <row r="48" spans="1:11">
      <c s="3" r="A48" t="s">
        <v>308</v>
      </c>
      <c s="3" r="G48" t="s">
        <v>309</v>
      </c>
    </row>
    <row r="49" spans="1:11">
      <c s="3" r="A49" t="s">
        <v>310</v>
      </c>
      <c s="3" r="B49" t="s">
        <v>311</v>
      </c>
      <c s="3" r="K49" t="s">
        <v>318</v>
      </c>
    </row>
    <row r="50" spans="1:11">
      <c s="9" r="A50" t="s">
        <v>296</v>
      </c>
    </row>
    <row r="51" spans="1:11">
      <c s="3" r="A51" t="s">
        <v>298</v>
      </c>
      <c s="10" r="K51" t="n">
        <v>23.25</v>
      </c>
    </row>
    <row r="52" spans="1:11">
      <c r="A52" t="n"/>
    </row>
    <row r="53" spans="1:11">
      <c s="3" r="A53" t="s">
        <v>306</v>
      </c>
      <c s="3" r="B53" t="s">
        <v>319</v>
      </c>
    </row>
    <row r="54" spans="1:11">
      <c s="3" r="A54" t="s">
        <v>311</v>
      </c>
      <c s="3" r="B54" t="s">
        <v>320</v>
      </c>
    </row>
  </sheetData>
  <mergeCells count="7">
    <mergeCell ref="A1:B2"/>
    <mergeCell ref="C1:G1"/>
    <mergeCell ref="H1:I1"/>
    <mergeCell ref="J1:K1"/>
    <mergeCell ref="A52:J52"/>
    <mergeCell ref="B53:J53"/>
    <mergeCell ref="B54:J54"/>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s="1" r="A1" t="s">
        <v>321</v>
      </c>
      <c s="2" r="B1" t="s">
        <v>1</v>
      </c>
      <c s="2" r="C1" t="s">
        <v>286</v>
      </c>
    </row>
    <row r="2" spans="1:3">
      <c s="2" r="B2" t="s">
        <v>2</v>
      </c>
      <c s="2" r="C2" t="s">
        <v>290</v>
      </c>
    </row>
    <row r="3" spans="1:3">
      <c s="3" r="A3" t="s">
        <v>176</v>
      </c>
    </row>
    <row r="4" spans="1:3">
      <c s="9" r="A4" t="s">
        <v>177</v>
      </c>
    </row>
    <row r="5" spans="1:3">
      <c s="3" r="A5" t="s">
        <v>322</v>
      </c>
      <c s="3" r="B5" t="s">
        <v>323</v>
      </c>
    </row>
    <row r="6" spans="1:3">
      <c s="3" r="A6" t="s">
        <v>324</v>
      </c>
      <c s="7" r="B6" t="n">
        <v>6.7</v>
      </c>
    </row>
    <row r="7" spans="1:3">
      <c s="3" r="A7" t="s">
        <v>295</v>
      </c>
      <c s="5" r="B7" t="n">
        <v>379600</v>
      </c>
    </row>
    <row r="8" spans="1:3">
      <c s="3" r="A8" t="s">
        <v>298</v>
      </c>
      <c s="10" r="B8" t="n">
        <v>16.33</v>
      </c>
    </row>
    <row r="9" spans="1:3">
      <c s="3" r="A9" t="s">
        <v>184</v>
      </c>
    </row>
    <row r="10" spans="1:3">
      <c s="9" r="A10" t="s">
        <v>177</v>
      </c>
    </row>
    <row r="11" spans="1:3">
      <c s="3" r="A11" t="s">
        <v>322</v>
      </c>
      <c s="3" r="B11" t="s">
        <v>325</v>
      </c>
    </row>
    <row r="12" spans="1:3">
      <c s="3" r="A12" t="s">
        <v>324</v>
      </c>
      <c s="7" r="B12" t="n">
        <v>12.1</v>
      </c>
    </row>
    <row r="13" spans="1:3">
      <c s="3" r="A13" t="s">
        <v>295</v>
      </c>
      <c s="5" r="B13" t="n">
        <v>850913</v>
      </c>
    </row>
    <row r="14" spans="1:3">
      <c s="3" r="A14" t="s">
        <v>298</v>
      </c>
      <c s="10" r="B14" t="n">
        <v>14.8</v>
      </c>
    </row>
    <row r="15" spans="1:3">
      <c s="3" r="A15" t="s">
        <v>326</v>
      </c>
    </row>
    <row r="16" spans="1:3">
      <c s="9" r="A16" t="s">
        <v>177</v>
      </c>
    </row>
    <row r="17" spans="1:3">
      <c s="3" r="A17" t="s">
        <v>295</v>
      </c>
      <c s="5" r="B17" t="n">
        <v>168200</v>
      </c>
    </row>
    <row r="18" spans="1:3">
      <c s="3" r="A18" t="s">
        <v>327</v>
      </c>
    </row>
    <row r="19" spans="1:3">
      <c s="9" r="A19" t="s">
        <v>177</v>
      </c>
    </row>
    <row r="20" spans="1:3">
      <c s="3" r="A20" t="s">
        <v>295</v>
      </c>
      <c s="5" r="B20" t="n">
        <v>189800</v>
      </c>
    </row>
    <row r="21" spans="1:3">
      <c s="3" r="A21" t="s">
        <v>303</v>
      </c>
    </row>
    <row r="22" spans="1:3">
      <c s="9" r="A22" t="s">
        <v>177</v>
      </c>
    </row>
    <row r="23" spans="1:3">
      <c s="3" r="A23" t="s">
        <v>328</v>
      </c>
      <c s="5" r="B23" t="n">
        <v>379600</v>
      </c>
    </row>
    <row r="24" spans="1:3">
      <c s="3" r="A24" t="s">
        <v>298</v>
      </c>
      <c s="10" r="B24" t="n">
        <v>16.33</v>
      </c>
    </row>
    <row r="25" spans="1:3">
      <c s="3" r="A25" t="s">
        <v>329</v>
      </c>
    </row>
    <row r="26" spans="1:3">
      <c s="9" r="A26" t="s">
        <v>177</v>
      </c>
    </row>
    <row r="27" spans="1:3">
      <c s="3" r="A27" t="s">
        <v>330</v>
      </c>
      <c s="3" r="B27" t="s">
        <v>331</v>
      </c>
    </row>
    <row r="28" spans="1:3">
      <c s="3" r="A28" t="s">
        <v>332</v>
      </c>
    </row>
    <row r="29" spans="1:3">
      <c s="9" r="A29" t="s">
        <v>177</v>
      </c>
    </row>
    <row r="30" spans="1:3">
      <c s="3" r="A30" t="s">
        <v>330</v>
      </c>
      <c s="3" r="B30" t="s">
        <v>333</v>
      </c>
    </row>
    <row r="31" spans="1:3">
      <c s="3" r="A31" t="s">
        <v>316</v>
      </c>
    </row>
    <row r="32" spans="1:3">
      <c s="9" r="A32" t="s">
        <v>177</v>
      </c>
    </row>
    <row r="33" spans="1:3">
      <c s="3" r="A33" t="s">
        <v>298</v>
      </c>
      <c s="10" r="C33" t="n">
        <v>2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4"/>
  </cols>
  <sheetData>
    <row r="1" spans="1:6">
      <c s="1" r="A1" t="s">
        <v>334</v>
      </c>
      <c s="2" r="B1" t="s">
        <v>28</v>
      </c>
      <c s="2" r="D1" t="s">
        <v>1</v>
      </c>
    </row>
    <row r="2" spans="1:6">
      <c s="2" r="B2" t="s">
        <v>2</v>
      </c>
      <c s="2" r="C2" t="s">
        <v>4</v>
      </c>
      <c s="2" r="D2" t="s">
        <v>2</v>
      </c>
      <c s="2" r="E2" t="s">
        <v>4</v>
      </c>
      <c s="2" r="F2" t="s">
        <v>54</v>
      </c>
    </row>
    <row r="3" spans="1:6">
      <c s="9" r="A3" t="s">
        <v>335</v>
      </c>
    </row>
    <row r="4" spans="1:6">
      <c s="3" r="A4" t="s">
        <v>29</v>
      </c>
      <c s="6" r="B4" t="n">
        <v>758</v>
      </c>
      <c s="6" r="C4" t="n">
        <v>819</v>
      </c>
      <c s="7" r="D4" t="n">
        <v>1476.8</v>
      </c>
      <c s="7" r="E4" t="n">
        <v>1524.5</v>
      </c>
    </row>
    <row r="5" spans="1:6">
      <c s="3" r="A5" t="s">
        <v>336</v>
      </c>
      <c s="8" r="B5" t="n">
        <v>61.9</v>
      </c>
      <c s="8" r="C5" t="n">
        <v>60.1</v>
      </c>
      <c s="8" r="D5" t="n">
        <v>95.2</v>
      </c>
      <c s="8" r="E5" t="n">
        <v>93.59999999999999</v>
      </c>
    </row>
    <row r="6" spans="1:6">
      <c s="3" r="A6" t="s">
        <v>71</v>
      </c>
      <c s="8" r="B6" t="n">
        <v>1733.6</v>
      </c>
      <c s="8" r="D6" t="n">
        <v>1733.6</v>
      </c>
      <c s="7" r="F6" t="n">
        <v>1808.6</v>
      </c>
    </row>
    <row r="7" spans="1:6">
      <c s="3" r="A7" t="s">
        <v>337</v>
      </c>
    </row>
    <row r="8" spans="1:6">
      <c s="9" r="A8" t="s">
        <v>335</v>
      </c>
    </row>
    <row r="9" spans="1:6">
      <c s="3" r="A9" t="s">
        <v>29</v>
      </c>
      <c s="5" r="B9" t="n">
        <v>571</v>
      </c>
      <c s="8" r="C9" t="n">
        <v>615.5</v>
      </c>
      <c s="8" r="D9" t="n">
        <v>1091.4</v>
      </c>
      <c s="8" r="E9" t="n">
        <v>1135.2</v>
      </c>
    </row>
    <row r="10" spans="1:6">
      <c s="3" r="A10" t="s">
        <v>336</v>
      </c>
      <c s="5" r="B10" t="n">
        <v>78</v>
      </c>
      <c s="8" r="C10" t="n">
        <v>91.7</v>
      </c>
      <c s="8" r="D10" t="n">
        <v>124.6</v>
      </c>
      <c s="8" r="E10" t="n">
        <v>145.8</v>
      </c>
    </row>
    <row r="11" spans="1:6">
      <c s="3" r="A11" t="s">
        <v>71</v>
      </c>
      <c s="8" r="B11" t="n">
        <v>962.2</v>
      </c>
      <c s="8" r="D11" t="n">
        <v>962.2</v>
      </c>
      <c s="8" r="F11" t="n">
        <v>981.1</v>
      </c>
    </row>
    <row r="12" spans="1:6">
      <c s="3" r="A12" t="s">
        <v>338</v>
      </c>
    </row>
    <row r="13" spans="1:6">
      <c s="9" r="A13" t="s">
        <v>335</v>
      </c>
    </row>
    <row r="14" spans="1:6">
      <c s="3" r="A14" t="s">
        <v>29</v>
      </c>
      <c s="8" r="B14" t="n">
        <v>112.8</v>
      </c>
      <c s="8" r="C14" t="n">
        <v>128.1</v>
      </c>
      <c s="8" r="D14" t="n">
        <v>238.1</v>
      </c>
      <c s="5" r="E14" t="n">
        <v>248</v>
      </c>
    </row>
    <row r="15" spans="1:6">
      <c s="3" r="A15" t="s">
        <v>336</v>
      </c>
      <c s="8" r="B15" t="n">
        <v>-11.4</v>
      </c>
      <c s="8" r="C15" t="n">
        <v>-24.9</v>
      </c>
      <c s="8" r="D15" t="n">
        <v>-17.6</v>
      </c>
      <c s="8" r="E15" t="n">
        <v>-38.4</v>
      </c>
    </row>
    <row r="16" spans="1:6">
      <c s="3" r="A16" t="s">
        <v>71</v>
      </c>
      <c s="8" r="B16" t="n">
        <v>323.4</v>
      </c>
      <c s="8" r="D16" t="n">
        <v>323.4</v>
      </c>
      <c s="8" r="F16" t="n">
        <v>332.6</v>
      </c>
    </row>
    <row r="17" spans="1:6">
      <c s="3" r="A17" t="s">
        <v>339</v>
      </c>
    </row>
    <row r="18" spans="1:6">
      <c s="9" r="A18" t="s">
        <v>335</v>
      </c>
    </row>
    <row r="19" spans="1:6">
      <c s="3" r="A19" t="s">
        <v>29</v>
      </c>
      <c s="8" r="B19" t="n">
        <v>74.2</v>
      </c>
      <c s="8" r="C19" t="n">
        <v>75.40000000000001</v>
      </c>
      <c s="8" r="D19" t="n">
        <v>147.3</v>
      </c>
      <c s="8" r="E19" t="n">
        <v>141.3</v>
      </c>
    </row>
    <row r="20" spans="1:6">
      <c s="3" r="A20" t="s">
        <v>336</v>
      </c>
      <c s="8" r="B20" t="n">
        <v>3.5</v>
      </c>
      <c s="8" r="C20" t="n">
        <v>3.4</v>
      </c>
      <c s="8" r="D20" t="n">
        <v>5.7</v>
      </c>
      <c s="8" r="E20" t="n">
        <v>4.3</v>
      </c>
    </row>
    <row r="21" spans="1:6">
      <c s="3" r="A21" t="s">
        <v>71</v>
      </c>
      <c s="8" r="B21" t="n">
        <v>178.8</v>
      </c>
      <c s="8" r="D21" t="n">
        <v>178.8</v>
      </c>
      <c s="8" r="F21" t="n">
        <v>179.9</v>
      </c>
    </row>
    <row r="22" spans="1:6">
      <c s="3" r="A22" t="s">
        <v>340</v>
      </c>
    </row>
    <row r="23" spans="1:6">
      <c s="9" r="A23" t="s">
        <v>335</v>
      </c>
    </row>
    <row r="24" spans="1:6">
      <c s="3" r="A24" t="s">
        <v>336</v>
      </c>
      <c s="8" r="B24" t="n">
        <v>-8.199999999999999</v>
      </c>
      <c s="7" r="C24" t="n">
        <v>-10.1</v>
      </c>
      <c s="8" r="D24" t="n">
        <v>-17.5</v>
      </c>
      <c s="7" r="E24" t="n">
        <v>-18.1</v>
      </c>
    </row>
    <row r="25" spans="1:6">
      <c s="3" r="A25" t="s">
        <v>71</v>
      </c>
      <c s="7" r="B25" t="n">
        <v>269.2</v>
      </c>
      <c s="7" r="D25" t="n">
        <v>269.2</v>
      </c>
      <c s="6" r="F25" t="n">
        <v>31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77"/>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4"/>
    <col customWidth="1" max="5" min="5" width="15"/>
    <col customWidth="1" max="6" min="6" width="14"/>
    <col customWidth="1" max="7" min="7" width="16"/>
  </cols>
  <sheetData>
    <row r="1" spans="1:7">
      <c s="1" r="A1" t="s">
        <v>341</v>
      </c>
      <c s="2" r="B1" t="s">
        <v>28</v>
      </c>
      <c s="2" r="E1" t="s">
        <v>1</v>
      </c>
      <c s="2" r="G1" t="s">
        <v>286</v>
      </c>
    </row>
    <row r="2" spans="1:7">
      <c s="2" r="B2" t="s">
        <v>2</v>
      </c>
      <c s="2" r="C2" t="s">
        <v>287</v>
      </c>
      <c s="2" r="D2" t="s">
        <v>4</v>
      </c>
      <c s="2" r="E2" t="s">
        <v>2</v>
      </c>
      <c s="2" r="F2" t="s">
        <v>4</v>
      </c>
      <c s="2" r="G2" t="s">
        <v>54</v>
      </c>
    </row>
    <row r="3" spans="1:7">
      <c s="9" r="A3" t="s">
        <v>342</v>
      </c>
    </row>
    <row r="4" spans="1:7">
      <c s="3" r="A4" t="s">
        <v>31</v>
      </c>
      <c s="7" r="B4" t="n">
        <v>0.3</v>
      </c>
      <c s="7" r="D4" t="n">
        <v>11.3</v>
      </c>
      <c s="7" r="E4" t="n">
        <v>4.9</v>
      </c>
      <c s="7" r="F4" t="n">
        <v>13.2</v>
      </c>
    </row>
    <row r="5" spans="1:7">
      <c s="9" r="A5" t="s">
        <v>343</v>
      </c>
    </row>
    <row r="6" spans="1:7">
      <c s="3" r="A6" t="s">
        <v>344</v>
      </c>
      <c s="7" r="C6" t="n">
        <v>10.8</v>
      </c>
      <c s="8" r="E6" t="n">
        <v>10.8</v>
      </c>
    </row>
    <row r="7" spans="1:7">
      <c s="3" r="A7" t="s">
        <v>345</v>
      </c>
      <c s="8" r="E7" t="n">
        <v>5.2</v>
      </c>
    </row>
    <row r="8" spans="1:7">
      <c s="3" r="A8" t="s">
        <v>346</v>
      </c>
      <c s="8" r="E8" t="n">
        <v>-5.2</v>
      </c>
    </row>
    <row r="9" spans="1:7">
      <c s="3" r="A9" t="s">
        <v>347</v>
      </c>
      <c s="8" r="E9" t="n">
        <v>-0.4</v>
      </c>
    </row>
    <row r="10" spans="1:7">
      <c s="3" r="A10" t="s">
        <v>348</v>
      </c>
      <c s="8" r="B10" t="n">
        <v>10.4</v>
      </c>
      <c s="8" r="E10" t="n">
        <v>10.4</v>
      </c>
      <c s="7" r="G10" t="n">
        <v>10.8</v>
      </c>
    </row>
    <row r="11" spans="1:7">
      <c s="3" r="A11" t="s">
        <v>45</v>
      </c>
    </row>
    <row r="12" spans="1:7">
      <c s="9" r="A12" t="s">
        <v>342</v>
      </c>
    </row>
    <row r="13" spans="1:7">
      <c s="3" r="A13" t="s">
        <v>31</v>
      </c>
      <c s="5" r="B13" t="n">
        <v>0</v>
      </c>
      <c s="8" r="D13" t="n">
        <v>4.3</v>
      </c>
      <c s="8" r="E13" t="n">
        <v>4.2</v>
      </c>
      <c s="8" r="F13" t="n">
        <v>8.199999999999999</v>
      </c>
    </row>
    <row r="14" spans="1:7">
      <c s="3" r="A14" t="s">
        <v>46</v>
      </c>
    </row>
    <row r="15" spans="1:7">
      <c s="9" r="A15" t="s">
        <v>342</v>
      </c>
    </row>
    <row r="16" spans="1:7">
      <c s="3" r="A16" t="s">
        <v>31</v>
      </c>
      <c s="8" r="B16" t="n">
        <v>0.3</v>
      </c>
      <c s="5" r="D16" t="n">
        <v>7</v>
      </c>
      <c s="8" r="E16" t="n">
        <v>0.7</v>
      </c>
      <c s="5" r="F16" t="n">
        <v>5</v>
      </c>
    </row>
    <row r="17" spans="1:7">
      <c s="3" r="A17" t="s">
        <v>349</v>
      </c>
    </row>
    <row r="18" spans="1:7">
      <c s="9" r="A18" t="s">
        <v>343</v>
      </c>
    </row>
    <row r="19" spans="1:7">
      <c s="3" r="A19" t="s">
        <v>344</v>
      </c>
      <c s="5" r="C19" t="n">
        <v>10</v>
      </c>
      <c s="5" r="E19" t="n">
        <v>10</v>
      </c>
    </row>
    <row r="20" spans="1:7">
      <c s="3" r="A20" t="s">
        <v>345</v>
      </c>
      <c s="8" r="E20" t="n">
        <v>0.5</v>
      </c>
    </row>
    <row r="21" spans="1:7">
      <c s="3" r="A21" t="s">
        <v>346</v>
      </c>
      <c s="8" r="E21" t="n">
        <v>-1.7</v>
      </c>
    </row>
    <row r="22" spans="1:7">
      <c s="3" r="A22" t="s">
        <v>347</v>
      </c>
      <c s="8" r="E22" t="n">
        <v>-0.2</v>
      </c>
    </row>
    <row r="23" spans="1:7">
      <c s="3" r="A23" t="s">
        <v>348</v>
      </c>
      <c s="8" r="B23" t="n">
        <v>8.6</v>
      </c>
      <c s="8" r="E23" t="n">
        <v>8.6</v>
      </c>
      <c s="5" r="G23" t="n">
        <v>10</v>
      </c>
    </row>
    <row r="24" spans="1:7">
      <c s="3" r="A24" t="s">
        <v>350</v>
      </c>
    </row>
    <row r="25" spans="1:7">
      <c s="9" r="A25" t="s">
        <v>343</v>
      </c>
    </row>
    <row r="26" spans="1:7">
      <c s="3" r="A26" t="s">
        <v>344</v>
      </c>
      <c s="8" r="C26" t="n">
        <v>0.8</v>
      </c>
      <c s="8" r="E26" t="n">
        <v>0.8</v>
      </c>
    </row>
    <row r="27" spans="1:7">
      <c s="3" r="A27" t="s">
        <v>345</v>
      </c>
      <c s="8" r="E27" t="n">
        <v>4.7</v>
      </c>
    </row>
    <row r="28" spans="1:7">
      <c s="3" r="A28" t="s">
        <v>346</v>
      </c>
      <c s="8" r="E28" t="n">
        <v>-3.5</v>
      </c>
    </row>
    <row r="29" spans="1:7">
      <c s="3" r="A29" t="s">
        <v>347</v>
      </c>
      <c s="8" r="E29" t="n">
        <v>-0.2</v>
      </c>
    </row>
    <row r="30" spans="1:7">
      <c s="3" r="A30" t="s">
        <v>348</v>
      </c>
      <c s="8" r="B30" t="n">
        <v>1.8</v>
      </c>
      <c s="8" r="E30" t="n">
        <v>1.8</v>
      </c>
      <c s="8" r="G30" t="n">
        <v>0.8</v>
      </c>
    </row>
    <row r="31" spans="1:7">
      <c s="3" r="A31" t="s">
        <v>351</v>
      </c>
    </row>
    <row r="32" spans="1:7">
      <c s="9" r="A32" t="s">
        <v>342</v>
      </c>
    </row>
    <row r="33" spans="1:7">
      <c s="3" r="A33" t="s">
        <v>31</v>
      </c>
      <c s="5" r="B33" t="n">
        <v>0</v>
      </c>
      <c s="8" r="D33" t="n">
        <v>0.7</v>
      </c>
      <c s="8" r="E33" t="n">
        <v>2.6</v>
      </c>
      <c s="8" r="F33" t="n">
        <v>1.5</v>
      </c>
    </row>
    <row r="34" spans="1:7">
      <c s="3" r="A34" t="s">
        <v>352</v>
      </c>
    </row>
    <row r="35" spans="1:7">
      <c s="9" r="A35" t="s">
        <v>342</v>
      </c>
    </row>
    <row r="36" spans="1:7">
      <c s="3" r="A36" t="s">
        <v>31</v>
      </c>
      <c s="5" r="B36" t="n">
        <v>0</v>
      </c>
      <c s="5" r="D36" t="n">
        <v>0</v>
      </c>
      <c s="5" r="E36" t="n">
        <v>0</v>
      </c>
      <c s="8" r="F36" t="n">
        <v>-2.8</v>
      </c>
    </row>
    <row r="37" spans="1:7">
      <c s="3" r="A37" t="s">
        <v>353</v>
      </c>
    </row>
    <row r="38" spans="1:7">
      <c s="9" r="A38" t="s">
        <v>342</v>
      </c>
    </row>
    <row r="39" spans="1:7">
      <c s="3" r="A39" t="s">
        <v>31</v>
      </c>
      <c s="8" r="E39" t="n">
        <v>4.2</v>
      </c>
    </row>
    <row r="40" spans="1:7">
      <c s="3" r="A40" t="s">
        <v>354</v>
      </c>
    </row>
    <row r="41" spans="1:7">
      <c s="9" r="A41" t="s">
        <v>342</v>
      </c>
    </row>
    <row r="42" spans="1:7">
      <c s="3" r="A42" t="s">
        <v>31</v>
      </c>
      <c s="8" r="G42" t="n">
        <v>3.1</v>
      </c>
    </row>
    <row r="43" spans="1:7">
      <c s="3" r="A43" t="s">
        <v>355</v>
      </c>
    </row>
    <row r="44" spans="1:7">
      <c s="9" r="A44" t="s">
        <v>342</v>
      </c>
    </row>
    <row r="45" spans="1:7">
      <c s="3" r="A45" t="s">
        <v>31</v>
      </c>
      <c s="8" r="E45" t="n">
        <v>2.6</v>
      </c>
    </row>
    <row r="46" spans="1:7">
      <c s="3" r="A46" t="s">
        <v>356</v>
      </c>
    </row>
    <row r="47" spans="1:7">
      <c s="9" r="A47" t="s">
        <v>342</v>
      </c>
    </row>
    <row r="48" spans="1:7">
      <c s="3" r="A48" t="s">
        <v>31</v>
      </c>
      <c s="5" r="B48" t="n">
        <v>0</v>
      </c>
      <c s="8" r="D48" t="n">
        <v>3.6</v>
      </c>
      <c s="8" r="E48" t="n">
        <v>1.6</v>
      </c>
      <c s="8" r="F48" t="n">
        <v>6.7</v>
      </c>
    </row>
    <row r="49" spans="1:7">
      <c s="3" r="A49" t="s">
        <v>357</v>
      </c>
    </row>
    <row r="50" spans="1:7">
      <c s="9" r="A50" t="s">
        <v>342</v>
      </c>
    </row>
    <row r="51" spans="1:7">
      <c s="3" r="A51" t="s">
        <v>31</v>
      </c>
      <c s="8" r="B51" t="n">
        <v>0.3</v>
      </c>
      <c s="5" r="D51" t="n">
        <v>7</v>
      </c>
      <c s="8" r="E51" t="n">
        <v>0.7</v>
      </c>
      <c s="8" r="F51" t="n">
        <v>7.8</v>
      </c>
    </row>
    <row r="52" spans="1:7">
      <c s="3" r="A52" t="s">
        <v>358</v>
      </c>
    </row>
    <row r="53" spans="1:7">
      <c s="9" r="A53" t="s">
        <v>342</v>
      </c>
    </row>
    <row r="54" spans="1:7">
      <c s="3" r="A54" t="s">
        <v>359</v>
      </c>
      <c s="5" r="B54" t="n">
        <v>11</v>
      </c>
      <c s="5" r="E54" t="n">
        <v>11</v>
      </c>
    </row>
    <row r="55" spans="1:7">
      <c s="3" r="A55" t="s">
        <v>360</v>
      </c>
    </row>
    <row r="56" spans="1:7">
      <c s="9" r="A56" t="s">
        <v>342</v>
      </c>
    </row>
    <row r="57" spans="1:7">
      <c s="3" r="A57" t="s">
        <v>31</v>
      </c>
      <c s="7" r="C57" t="n">
        <v>0.1</v>
      </c>
      <c s="8" r="E57" t="n">
        <v>0.4</v>
      </c>
      <c s="8" r="G57" t="n">
        <v>6.7</v>
      </c>
    </row>
    <row r="58" spans="1:7">
      <c s="3" r="A58" t="s">
        <v>359</v>
      </c>
      <c s="5" r="B58" t="n">
        <v>7</v>
      </c>
      <c s="5" r="E58" t="n">
        <v>7</v>
      </c>
    </row>
    <row r="59" spans="1:7">
      <c s="3" r="A59" t="s">
        <v>361</v>
      </c>
    </row>
    <row r="60" spans="1:7">
      <c s="9" r="A60" t="s">
        <v>342</v>
      </c>
    </row>
    <row r="61" spans="1:7">
      <c s="3" r="A61" t="s">
        <v>31</v>
      </c>
      <c s="8" r="G61" t="n">
        <v>17.5</v>
      </c>
    </row>
    <row r="62" spans="1:7">
      <c s="3" r="A62" t="s">
        <v>362</v>
      </c>
    </row>
    <row r="63" spans="1:7">
      <c s="9" r="A63" t="s">
        <v>342</v>
      </c>
    </row>
    <row r="64" spans="1:7">
      <c s="3" r="A64" t="s">
        <v>31</v>
      </c>
      <c s="8" r="E64" t="n">
        <v>0.2</v>
      </c>
      <c s="7" r="G64" t="n">
        <v>1.9</v>
      </c>
    </row>
    <row r="65" spans="1:7">
      <c s="3" r="A65" t="s">
        <v>359</v>
      </c>
      <c s="5" r="B65" t="n">
        <v>4</v>
      </c>
      <c s="5" r="E65" t="n">
        <v>4</v>
      </c>
    </row>
    <row r="66" spans="1:7">
      <c s="3" r="A66" t="s">
        <v>363</v>
      </c>
    </row>
    <row r="67" spans="1:7">
      <c s="9" r="A67" t="s">
        <v>342</v>
      </c>
    </row>
    <row r="68" spans="1:7">
      <c s="3" r="A68" t="s">
        <v>31</v>
      </c>
      <c s="8" r="E68" t="n">
        <v>1.6</v>
      </c>
    </row>
    <row r="69" spans="1:7">
      <c s="3" r="A69" t="s">
        <v>364</v>
      </c>
    </row>
    <row r="70" spans="1:7">
      <c s="9" r="A70" t="s">
        <v>342</v>
      </c>
    </row>
    <row r="71" spans="1:7">
      <c s="3" r="A71" t="s">
        <v>31</v>
      </c>
      <c s="5" r="B71" t="n">
        <v>0</v>
      </c>
      <c s="5" r="D71" t="n">
        <v>0</v>
      </c>
      <c s="5" r="E71" t="n">
        <v>0</v>
      </c>
      <c s="5" r="F71" t="n">
        <v>0</v>
      </c>
    </row>
    <row r="72" spans="1:7">
      <c s="3" r="A72" t="s">
        <v>365</v>
      </c>
    </row>
    <row r="73" spans="1:7">
      <c s="9" r="A73" t="s">
        <v>342</v>
      </c>
    </row>
    <row r="74" spans="1:7">
      <c s="3" r="A74" t="s">
        <v>31</v>
      </c>
      <c s="6" r="B74" t="n">
        <v>0</v>
      </c>
      <c s="6" r="D74" t="n">
        <v>0</v>
      </c>
      <c s="5" r="E74" t="n">
        <v>0</v>
      </c>
      <c s="6" r="F74" t="n">
        <v>0</v>
      </c>
    </row>
    <row r="75" spans="1:7">
      <c s="3" r="A75" t="s">
        <v>366</v>
      </c>
    </row>
    <row r="76" spans="1:7">
      <c s="9" r="A76" t="s">
        <v>342</v>
      </c>
    </row>
    <row r="77" spans="1:7">
      <c s="3" r="A77" t="s">
        <v>31</v>
      </c>
      <c s="7" r="E77" t="n">
        <v>8.800000000000001</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v>
      </c>
      <c s="2" r="B1" t="s">
        <v>2</v>
      </c>
      <c s="2" r="C1" t="s">
        <v>54</v>
      </c>
    </row>
    <row r="2" spans="1:3">
      <c s="9" r="A2" t="s">
        <v>55</v>
      </c>
    </row>
    <row r="3" spans="1:3">
      <c s="3" r="A3" t="s">
        <v>56</v>
      </c>
      <c s="7" r="B3" t="n">
        <v>151.5</v>
      </c>
      <c s="7" r="C3" t="n">
        <v>181.9</v>
      </c>
    </row>
    <row r="4" spans="1:3">
      <c s="3" r="A4" t="s">
        <v>57</v>
      </c>
      <c s="8" r="B4" t="n">
        <v>46.6</v>
      </c>
      <c s="8" r="C4" t="n">
        <v>84.09999999999999</v>
      </c>
    </row>
    <row r="5" spans="1:3">
      <c s="3" r="A5" t="s">
        <v>58</v>
      </c>
      <c s="8" r="B5" t="n">
        <v>325.9</v>
      </c>
      <c s="8" r="C5" t="n">
        <v>322.7</v>
      </c>
    </row>
    <row r="6" spans="1:3">
      <c s="3" r="A6" t="s">
        <v>59</v>
      </c>
      <c s="8" r="B6" t="n">
        <v>164.7</v>
      </c>
      <c s="8" r="C6" t="n">
        <v>159.4</v>
      </c>
    </row>
    <row r="7" spans="1:3">
      <c s="3" r="A7" t="s">
        <v>60</v>
      </c>
      <c s="8" r="B7" t="n">
        <v>20.9</v>
      </c>
      <c s="8" r="C7" t="n">
        <v>19.6</v>
      </c>
    </row>
    <row r="8" spans="1:3">
      <c s="3" r="A8" t="s">
        <v>61</v>
      </c>
      <c s="8" r="B8" t="n">
        <v>16.5</v>
      </c>
      <c s="5" r="C8" t="n">
        <v>0</v>
      </c>
    </row>
    <row r="9" spans="1:3">
      <c s="3" r="A9" t="s">
        <v>62</v>
      </c>
      <c s="8" r="B9" t="n">
        <v>53.3</v>
      </c>
      <c s="8" r="C9" t="n">
        <v>56.2</v>
      </c>
    </row>
    <row r="10" spans="1:3">
      <c s="3" r="A10" t="s">
        <v>63</v>
      </c>
      <c s="8" r="B10" t="n">
        <v>779.4</v>
      </c>
      <c s="8" r="C10" t="n">
        <v>823.9</v>
      </c>
    </row>
    <row r="11" spans="1:3">
      <c s="3" r="A11" t="s">
        <v>64</v>
      </c>
      <c s="8" r="B11" t="n">
        <v>393.6</v>
      </c>
      <c s="8" r="C11" t="n">
        <v>411.6</v>
      </c>
    </row>
    <row r="12" spans="1:3">
      <c s="3" r="A12" t="s">
        <v>65</v>
      </c>
      <c s="8" r="B12" t="n">
        <v>165.2</v>
      </c>
      <c s="8" r="C12" t="n">
        <v>160.4</v>
      </c>
    </row>
    <row r="13" spans="1:3">
      <c s="3" r="A13" t="s">
        <v>66</v>
      </c>
      <c s="5" r="B13" t="n">
        <v>196</v>
      </c>
      <c s="8" r="C13" t="n">
        <v>211.6</v>
      </c>
    </row>
    <row r="14" spans="1:3">
      <c s="3" r="A14" t="s">
        <v>67</v>
      </c>
      <c s="8" r="B14" t="n">
        <v>106.9</v>
      </c>
      <c s="8" r="C14" t="n">
        <v>106.4</v>
      </c>
    </row>
    <row r="15" spans="1:3">
      <c s="3" r="A15" t="s">
        <v>68</v>
      </c>
      <c s="8" r="B15" t="n">
        <v>13.4</v>
      </c>
      <c s="8" r="C15" t="n">
        <v>13.7</v>
      </c>
    </row>
    <row r="16" spans="1:3">
      <c s="3" r="A16" t="s">
        <v>69</v>
      </c>
      <c s="8" r="B16" t="n">
        <v>50.8</v>
      </c>
      <c s="5" r="C16" t="n">
        <v>51</v>
      </c>
    </row>
    <row r="17" spans="1:3">
      <c s="3" r="A17" t="s">
        <v>70</v>
      </c>
      <c s="8" r="B17" t="n">
        <v>28.3</v>
      </c>
      <c s="5" r="C17" t="n">
        <v>30</v>
      </c>
    </row>
    <row r="18" spans="1:3">
      <c s="3" r="A18" t="s">
        <v>71</v>
      </c>
      <c s="8" r="B18" t="n">
        <v>1733.6</v>
      </c>
      <c s="8" r="C18" t="n">
        <v>1808.6</v>
      </c>
    </row>
    <row r="19" spans="1:3">
      <c s="9" r="A19" t="s">
        <v>72</v>
      </c>
    </row>
    <row r="20" spans="1:3">
      <c s="3" r="A20" t="s">
        <v>73</v>
      </c>
      <c s="8" r="B20" t="n">
        <v>220.8</v>
      </c>
      <c s="8" r="C20" t="n">
        <v>209.6</v>
      </c>
    </row>
    <row r="21" spans="1:3">
      <c s="3" r="A21" t="s">
        <v>74</v>
      </c>
      <c s="8" r="B21" t="n">
        <v>2.8</v>
      </c>
      <c s="8" r="C21" t="n">
        <v>2.5</v>
      </c>
    </row>
    <row r="22" spans="1:3">
      <c s="9" r="A22" t="s">
        <v>75</v>
      </c>
    </row>
    <row r="23" spans="1:3">
      <c s="3" r="A23" t="s">
        <v>76</v>
      </c>
      <c s="8" r="B23" t="n">
        <v>102.8</v>
      </c>
      <c s="8" r="C23" t="n">
        <v>169.9</v>
      </c>
    </row>
    <row r="24" spans="1:3">
      <c s="3" r="A24" t="s">
        <v>77</v>
      </c>
      <c s="8" r="B24" t="n">
        <v>26.4</v>
      </c>
      <c s="8" r="C24" t="n">
        <v>36.5</v>
      </c>
    </row>
    <row r="25" spans="1:3">
      <c s="3" r="A25" t="s">
        <v>78</v>
      </c>
      <c s="8" r="B25" t="n">
        <v>15.7</v>
      </c>
      <c s="8" r="C25" t="n">
        <v>18.6</v>
      </c>
    </row>
    <row r="26" spans="1:3">
      <c s="3" r="A26" t="s">
        <v>79</v>
      </c>
      <c s="8" r="B26" t="n">
        <v>23.2</v>
      </c>
      <c s="8" r="C26" t="n">
        <v>20.5</v>
      </c>
    </row>
    <row r="27" spans="1:3">
      <c s="3" r="A27" t="s">
        <v>80</v>
      </c>
      <c s="5" r="B27" t="n">
        <v>86</v>
      </c>
      <c s="8" r="C27" t="n">
        <v>99.90000000000001</v>
      </c>
    </row>
    <row r="28" spans="1:3">
      <c s="3" r="A28" t="s">
        <v>81</v>
      </c>
      <c s="8" r="B28" t="n">
        <v>477.7</v>
      </c>
      <c s="8" r="C28" t="n">
        <v>557.5</v>
      </c>
    </row>
    <row r="29" spans="1:3">
      <c s="9" r="A29" t="s">
        <v>82</v>
      </c>
    </row>
    <row r="30" spans="1:3">
      <c s="3" r="A30" t="s">
        <v>83</v>
      </c>
      <c s="8" r="B30" t="n">
        <v>295.7</v>
      </c>
      <c s="8" r="C30" t="n">
        <v>296.6</v>
      </c>
    </row>
    <row r="31" spans="1:3">
      <c s="3" r="A31" t="s">
        <v>77</v>
      </c>
      <c s="8" r="B31" t="n">
        <v>141.6</v>
      </c>
      <c s="8" r="C31" t="n">
        <v>142.5</v>
      </c>
    </row>
    <row r="32" spans="1:3">
      <c s="3" r="A32" t="s">
        <v>84</v>
      </c>
      <c s="8" r="B32" t="n">
        <v>70.2</v>
      </c>
      <c s="8" r="C32" t="n">
        <v>75.09999999999999</v>
      </c>
    </row>
    <row r="33" spans="1:3">
      <c s="3" r="A33" t="s">
        <v>85</v>
      </c>
      <c s="8" r="B33" t="n">
        <v>507.5</v>
      </c>
      <c s="8" r="C33" t="n">
        <v>514.2</v>
      </c>
    </row>
    <row r="34" spans="1:3">
      <c s="3" r="A34" t="s">
        <v>86</v>
      </c>
      <c s="8" r="B34" t="n">
        <v>985.2</v>
      </c>
      <c s="8" r="C34" t="n">
        <v>1071.7</v>
      </c>
    </row>
    <row r="35" spans="1:3">
      <c s="9" r="A35" t="s">
        <v>87</v>
      </c>
    </row>
    <row r="36" spans="1:3">
      <c s="3" r="A36" t="s">
        <v>88</v>
      </c>
      <c s="5" r="B36" t="n">
        <v>0</v>
      </c>
      <c s="5" r="C36" t="n">
        <v>0</v>
      </c>
    </row>
    <row r="37" spans="1:3">
      <c s="3" r="A37" t="s">
        <v>89</v>
      </c>
      <c s="5" r="B37" t="n">
        <v>0</v>
      </c>
      <c s="5" r="C37" t="n">
        <v>0</v>
      </c>
    </row>
    <row r="38" spans="1:3">
      <c s="3" r="A38" t="s">
        <v>90</v>
      </c>
      <c s="8" r="B38" t="n">
        <v>-38.9</v>
      </c>
      <c s="8" r="C38" t="n">
        <v>-39.6</v>
      </c>
    </row>
    <row r="39" spans="1:3">
      <c s="3" r="A39" t="s">
        <v>91</v>
      </c>
      <c s="8" r="B39" t="n">
        <v>787.3</v>
      </c>
      <c s="8" r="C39" t="n">
        <v>776.5</v>
      </c>
    </row>
    <row r="40" spans="1:3">
      <c s="3" r="A40" t="s">
        <v>92</v>
      </c>
      <c s="8" r="B40" t="n">
        <v>748.4</v>
      </c>
      <c s="8" r="C40" t="n">
        <v>736.9</v>
      </c>
    </row>
    <row r="41" spans="1:3">
      <c s="3" r="A41" t="s">
        <v>93</v>
      </c>
      <c s="7" r="B41" t="n">
        <v>1733.6</v>
      </c>
      <c s="7" r="C41" t="n">
        <v>1808.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94</v>
      </c>
      <c s="2" r="B1" t="s">
        <v>2</v>
      </c>
      <c s="2" r="C1" t="s">
        <v>54</v>
      </c>
    </row>
    <row r="2" spans="1:3">
      <c s="9" r="A2" t="s">
        <v>95</v>
      </c>
    </row>
    <row r="3" spans="1:3">
      <c s="3" r="A3" t="s">
        <v>96</v>
      </c>
      <c s="7" r="B3" t="n">
        <v>11.6</v>
      </c>
      <c s="7" r="C3" t="n">
        <v>11.7</v>
      </c>
    </row>
    <row r="4" spans="1:3">
      <c s="3" r="A4" t="s">
        <v>97</v>
      </c>
      <c s="8" r="B4" t="n">
        <v>935.6</v>
      </c>
      <c s="8" r="C4" t="n">
        <v>936.8</v>
      </c>
    </row>
    <row r="5" spans="1:3">
      <c s="3" r="A5" t="s">
        <v>98</v>
      </c>
      <c s="7" r="B5" t="n">
        <v>43.4</v>
      </c>
      <c s="7" r="C5" t="n">
        <v>42.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s="1" r="A1" t="s">
        <v>99</v>
      </c>
      <c s="2" r="B1" t="s">
        <v>1</v>
      </c>
    </row>
    <row r="2" spans="1:3">
      <c s="2" r="B2" t="s">
        <v>2</v>
      </c>
      <c s="2" r="C2" t="s">
        <v>4</v>
      </c>
    </row>
    <row r="3" spans="1:3">
      <c s="9" r="A3" t="s">
        <v>100</v>
      </c>
    </row>
    <row r="4" spans="1:3">
      <c s="3" r="A4" t="s">
        <v>40</v>
      </c>
      <c s="7" r="B4" t="n">
        <v>57.6</v>
      </c>
      <c s="7" r="C4" t="n">
        <v>57.2</v>
      </c>
    </row>
    <row r="5" spans="1:3">
      <c s="3" r="A5" t="s">
        <v>101</v>
      </c>
      <c s="8" r="B5" t="n">
        <v>29.4</v>
      </c>
      <c s="8" r="C5" t="n">
        <v>32.6</v>
      </c>
    </row>
    <row r="6" spans="1:3">
      <c s="3" r="A6" t="s">
        <v>66</v>
      </c>
      <c s="8" r="B6" t="n">
        <v>18.7</v>
      </c>
      <c s="8" r="C6" t="n">
        <v>13.3</v>
      </c>
    </row>
    <row r="7" spans="1:3">
      <c s="3" r="A7" t="s">
        <v>102</v>
      </c>
      <c s="8" r="B7" t="n">
        <v>12.5</v>
      </c>
      <c s="8" r="C7" t="n">
        <v>14.2</v>
      </c>
    </row>
    <row r="8" spans="1:3">
      <c s="3" r="A8" t="s">
        <v>103</v>
      </c>
      <c s="8" r="B8" t="n">
        <v>-4.8</v>
      </c>
      <c s="8" r="C8" t="n">
        <v>-6.6</v>
      </c>
    </row>
    <row r="9" spans="1:3">
      <c s="3" r="A9" t="s">
        <v>104</v>
      </c>
      <c s="8" r="B9" t="n">
        <v>5.1</v>
      </c>
      <c s="8" r="C9" t="n">
        <v>6.6</v>
      </c>
    </row>
    <row r="10" spans="1:3">
      <c s="3" r="A10" t="s">
        <v>80</v>
      </c>
      <c s="8" r="B10" t="n">
        <v>-4.5</v>
      </c>
      <c s="8" r="C10" t="n">
        <v>-3.9</v>
      </c>
    </row>
    <row r="11" spans="1:3">
      <c s="9" r="A11" t="s">
        <v>105</v>
      </c>
    </row>
    <row r="12" spans="1:3">
      <c s="3" r="A12" t="s">
        <v>106</v>
      </c>
      <c s="8" r="B12" t="n">
        <v>-0.1</v>
      </c>
      <c s="8" r="C12" t="n">
        <v>-40.2</v>
      </c>
    </row>
    <row r="13" spans="1:3">
      <c s="3" r="A13" t="s">
        <v>59</v>
      </c>
      <c s="8" r="B13" t="n">
        <v>-4.2</v>
      </c>
      <c s="8" r="C13" t="n">
        <v>-9.4</v>
      </c>
    </row>
    <row r="14" spans="1:3">
      <c s="3" r="A14" t="s">
        <v>107</v>
      </c>
      <c s="8" r="B14" t="n">
        <v>-0.3</v>
      </c>
      <c s="8" r="C14" t="n">
        <v>22.9</v>
      </c>
    </row>
    <row r="15" spans="1:3">
      <c s="3" r="A15" t="s">
        <v>108</v>
      </c>
      <c s="8" r="B15" t="n">
        <v>13.2</v>
      </c>
      <c s="8" r="C15" t="n">
        <v>-7.2</v>
      </c>
    </row>
    <row r="16" spans="1:3">
      <c s="3" r="A16" t="s">
        <v>70</v>
      </c>
      <c s="8" r="B16" t="n">
        <v>-13.1</v>
      </c>
      <c s="8" r="C16" t="n">
        <v>-13.1</v>
      </c>
    </row>
    <row r="17" spans="1:3">
      <c s="3" r="A17" t="s">
        <v>73</v>
      </c>
      <c s="8" r="B17" t="n">
        <v>10.1</v>
      </c>
      <c s="8" r="C17" t="n">
        <v>12.4</v>
      </c>
    </row>
    <row r="18" spans="1:3">
      <c s="3" r="A18" t="s">
        <v>109</v>
      </c>
      <c s="8" r="B18" t="n">
        <v>-70.3</v>
      </c>
      <c s="8" r="C18" t="n">
        <v>-39.9</v>
      </c>
    </row>
    <row r="19" spans="1:3">
      <c s="3" r="A19" t="s">
        <v>110</v>
      </c>
      <c s="8" r="B19" t="n">
        <v>-14.9</v>
      </c>
      <c s="8" r="C19" t="n">
        <v>-12.4</v>
      </c>
    </row>
    <row r="20" spans="1:3">
      <c s="3" r="A20" t="s">
        <v>111</v>
      </c>
      <c s="8" r="B20" t="n">
        <v>-14.3</v>
      </c>
      <c s="8" r="C20" t="n">
        <v>27.2</v>
      </c>
    </row>
    <row r="21" spans="1:3">
      <c s="3" r="A21" t="s">
        <v>112</v>
      </c>
      <c s="8" r="B21" t="n">
        <v>20.1</v>
      </c>
      <c s="8" r="C21" t="n">
        <v>53.7</v>
      </c>
    </row>
    <row r="22" spans="1:3">
      <c s="9" r="A22" t="s">
        <v>113</v>
      </c>
    </row>
    <row r="23" spans="1:3">
      <c s="3" r="A23" t="s">
        <v>114</v>
      </c>
      <c s="8" r="B23" t="n">
        <v>-26.8</v>
      </c>
      <c s="8" r="C23" t="n">
        <v>-47.4</v>
      </c>
    </row>
    <row r="24" spans="1:3">
      <c s="3" r="A24" t="s">
        <v>115</v>
      </c>
      <c s="8" r="B24" t="n">
        <v>0.4</v>
      </c>
      <c s="8" r="C24" t="n">
        <v>4.2</v>
      </c>
    </row>
    <row r="25" spans="1:3">
      <c s="3" r="A25" t="s">
        <v>116</v>
      </c>
      <c s="8" r="B25" t="n">
        <v>-37.2</v>
      </c>
      <c s="8" r="C25" t="n">
        <v>-14.8</v>
      </c>
    </row>
    <row r="26" spans="1:3">
      <c s="3" r="A26" t="s">
        <v>117</v>
      </c>
      <c s="8" r="B26" t="n">
        <v>74.8</v>
      </c>
      <c s="8" r="C26" t="n">
        <v>37.1</v>
      </c>
    </row>
    <row r="27" spans="1:3">
      <c s="3" r="A27" t="s">
        <v>118</v>
      </c>
      <c s="5" r="B27" t="n">
        <v>0</v>
      </c>
      <c s="8" r="C27" t="n">
        <v>-6.9</v>
      </c>
    </row>
    <row r="28" spans="1:3">
      <c s="3" r="A28" t="s">
        <v>80</v>
      </c>
      <c s="8" r="B28" t="n">
        <v>0.4</v>
      </c>
      <c s="8" r="C28" t="n">
        <v>0.3</v>
      </c>
    </row>
    <row r="29" spans="1:3">
      <c s="3" r="A29" t="s">
        <v>119</v>
      </c>
      <c s="8" r="B29" t="n">
        <v>11.6</v>
      </c>
      <c s="8" r="C29" t="n">
        <v>-27.5</v>
      </c>
    </row>
    <row r="30" spans="1:3">
      <c s="9" r="A30" t="s">
        <v>120</v>
      </c>
    </row>
    <row r="31" spans="1:3">
      <c s="3" r="A31" t="s">
        <v>121</v>
      </c>
      <c s="8" r="B31" t="n">
        <v>-29.6</v>
      </c>
      <c s="8" r="C31" t="n">
        <v>-29.1</v>
      </c>
    </row>
    <row r="32" spans="1:3">
      <c s="3" r="A32" t="s">
        <v>122</v>
      </c>
      <c s="8" r="B32" t="n">
        <v>-32.5</v>
      </c>
      <c s="8" r="C32" t="n">
        <v>-11.9</v>
      </c>
    </row>
    <row r="33" spans="1:3">
      <c s="3" r="A33" t="s">
        <v>123</v>
      </c>
      <c s="8" r="B33" t="n">
        <v>-0.3</v>
      </c>
      <c s="5" r="C33" t="n">
        <v>3</v>
      </c>
    </row>
    <row r="34" spans="1:3">
      <c s="3" r="A34" t="s">
        <v>124</v>
      </c>
      <c s="8" r="B34" t="n">
        <v>-0.7</v>
      </c>
      <c s="8" r="C34" t="n">
        <v>-1.2</v>
      </c>
    </row>
    <row r="35" spans="1:3">
      <c s="3" r="A35" t="s">
        <v>125</v>
      </c>
      <c s="8" r="B35" t="n">
        <v>-63.1</v>
      </c>
      <c s="8" r="C35" t="n">
        <v>-39.2</v>
      </c>
    </row>
    <row r="36" spans="1:3">
      <c s="3" r="A36" t="s">
        <v>126</v>
      </c>
      <c s="5" r="B36" t="n">
        <v>1</v>
      </c>
      <c s="8" r="C36" t="n">
        <v>-2.1</v>
      </c>
    </row>
    <row r="37" spans="1:3">
      <c s="3" r="A37" t="s">
        <v>127</v>
      </c>
      <c s="8" r="B37" t="n">
        <v>-30.4</v>
      </c>
      <c s="8" r="C37" t="n">
        <v>-15.1</v>
      </c>
    </row>
    <row r="38" spans="1:3">
      <c s="3" r="A38" t="s">
        <v>128</v>
      </c>
      <c s="8" r="B38" t="n">
        <v>181.9</v>
      </c>
      <c s="8" r="C38" t="n">
        <v>176.5</v>
      </c>
    </row>
    <row r="39" spans="1:3">
      <c s="3" r="A39" t="s">
        <v>129</v>
      </c>
      <c s="7" r="B39" t="n">
        <v>151.5</v>
      </c>
      <c s="7" r="C39" t="n">
        <v>16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0</v>
      </c>
      <c s="2" r="B1" t="s">
        <v>1</v>
      </c>
    </row>
    <row r="2" spans="1:2">
      <c s="2" r="B2" t="s">
        <v>2</v>
      </c>
    </row>
    <row r="3" spans="1:2">
      <c s="9" r="A3" t="s">
        <v>131</v>
      </c>
    </row>
    <row r="4" spans="1:2">
      <c s="3" r="A4" t="s">
        <v>130</v>
      </c>
      <c s="3" r="B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33</v>
      </c>
      <c s="2" r="B1" t="s">
        <v>1</v>
      </c>
    </row>
    <row r="2" spans="1:2">
      <c s="2" r="B2" t="s">
        <v>2</v>
      </c>
    </row>
    <row r="3" spans="1:2">
      <c s="9" r="A3" t="s">
        <v>134</v>
      </c>
    </row>
    <row r="4" spans="1:2">
      <c s="3" r="A4" t="s">
        <v>133</v>
      </c>
      <c s="3" r="B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6</v>
      </c>
      <c s="2" r="B1" t="s">
        <v>1</v>
      </c>
    </row>
    <row r="2" spans="1:2">
      <c s="2" r="B2" t="s">
        <v>2</v>
      </c>
    </row>
    <row r="3" spans="1:2">
      <c s="9" r="A3" t="s">
        <v>137</v>
      </c>
    </row>
    <row r="4" spans="1:2">
      <c s="3" r="A4" t="s">
        <v>136</v>
      </c>
      <c s="3" r="B4" t="s">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vt:lpstr>
      <vt:lpstr>New Accounting Standards</vt:lpstr>
      <vt:lpstr>Earnings Per Share</vt:lpstr>
      <vt:lpstr>Accumulated Other Comprehensive</vt:lpstr>
      <vt:lpstr>Fair Value</vt:lpstr>
      <vt:lpstr>Inventories</vt:lpstr>
      <vt:lpstr>Share-Based Compensation</vt:lpstr>
      <vt:lpstr>Reportable Segments</vt:lpstr>
      <vt:lpstr>Restructuring Activities</vt:lpstr>
      <vt:lpstr>Earnings Per Share (Tables)</vt:lpstr>
      <vt:lpstr>Accumulated Other Comprehensi17</vt:lpstr>
      <vt:lpstr>Fair Value (Tables)</vt:lpstr>
      <vt:lpstr>Inventories (Tables)</vt:lpstr>
      <vt:lpstr>Share-Based Compensation (Table</vt:lpstr>
      <vt:lpstr>Reportable Segments (Tables)</vt:lpstr>
      <vt:lpstr>Restructuring Activities (Table</vt:lpstr>
      <vt:lpstr>Earnings Per Share (Details)</vt:lpstr>
      <vt:lpstr>Accumulated Other Comprehensi24</vt:lpstr>
      <vt:lpstr>Accumulated Other Comprehensi25</vt:lpstr>
      <vt:lpstr>Fair Value Narrative (Details)</vt:lpstr>
      <vt:lpstr>Fair Value Hierarchy of Assets </vt:lpstr>
      <vt:lpstr>Fair Value Reconciliation of Ch</vt:lpstr>
      <vt:lpstr>Inventories (Details)</vt:lpstr>
      <vt:lpstr>Share-Based Compensation (Detai</vt:lpstr>
      <vt:lpstr>Share-Based Compensation Narrat</vt:lpstr>
      <vt:lpstr>Reportable Segments (Details)</vt:lpstr>
      <vt:lpstr>Restructuring Activities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2T15:12:11Z</dcterms:created>
  <dcterms:modified xmlns:dcterms="http://purl.org/dc/terms/" xmlns:xsi="http://www.w3.org/2001/XMLSchema-instance" xsi:type="dcterms:W3CDTF">2016-09-22T15:12:11Z</dcterms:modified>
  <dc:title xmlns:dc="http://purl.org/dc/elements/1.1/">Untitled</dc:title>
  <dc:description xmlns:dc="http://purl.org/dc/elements/1.1/"/>
  <dc:subject xmlns:dc="http://purl.org/dc/elements/1.1/"/>
  <cp:keywords/>
  <cp:category/>
</cp:coreProperties>
</file>